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OPERATIONS AND ORG" sheetId="6" r:id="rId6"/>
    <s:sheet name="2. SUMMARY OF SIGNIFICANT ACCOU" sheetId="7" r:id="rId7"/>
    <s:sheet name="3. PROPERTY, PLANT AND EQUIPMEN" sheetId="8" r:id="rId8"/>
    <s:sheet name="4. INTANGIBLE ASSETS AND ACQUIS" sheetId="9" r:id="rId9"/>
    <s:sheet name="5. NOTES PAYABLE AND CONVERTIBL" sheetId="10" r:id="rId10"/>
    <s:sheet name="6. SHAREHOLDERS' EQUITY" sheetId="11" r:id="rId11"/>
    <s:sheet name="7. FAIR VALUE MEASUREMENT" sheetId="12" r:id="rId12"/>
    <s:sheet name="8. LEASES" sheetId="13" r:id="rId13"/>
    <s:sheet name="9. BONDING" sheetId="14" r:id="rId14"/>
    <s:sheet name="10. LITIGATION" sheetId="15" r:id="rId15"/>
    <s:sheet name="11. RELATED PARTY TRANSACTIONS" sheetId="16" r:id="rId16"/>
    <s:sheet name="12. EQUITY AND INCENTIVE PLANS" sheetId="17" r:id="rId17"/>
    <s:sheet name="13. SUBSEQUENT EVENTS" sheetId="18" r:id="rId18"/>
    <s:sheet name="2. SUMMARY OF SIGNIFICANT ACC19" sheetId="19" r:id="rId19"/>
    <s:sheet name="2. SUMMARY OF SIGNIFICANT ACC20" sheetId="20" r:id="rId20"/>
    <s:sheet name="3. PROPERTY, PLANT AND EQUIPM21" sheetId="21" r:id="rId21"/>
    <s:sheet name="5. NOTES PAYABLE AND CONVERTI22" sheetId="22" r:id="rId22"/>
    <s:sheet name="6. SHAREHOLDERS' EQUITY (Tables" sheetId="23" r:id="rId23"/>
    <s:sheet name="7. FAIR VALUE MEASUREMENT (Tabl" sheetId="24" r:id="rId24"/>
    <s:sheet name="8. LEASES (Tables)" sheetId="25" r:id="rId25"/>
    <s:sheet name="11. RELATED PARTY TRANSACTIONS " sheetId="26" r:id="rId26"/>
    <s:sheet name="1. NATURE OF OPERATIONS AND O27" sheetId="27" r:id="rId27"/>
    <s:sheet name="2. SUMMARY OF SIGNIFICANT ACC28" sheetId="28" r:id="rId28"/>
    <s:sheet name="2. SUMMARY OF SIGNIFICANT ACC29" sheetId="29" r:id="rId29"/>
    <s:sheet name="3. PROPERTY, PLANT AND EQUIPM30" sheetId="30" r:id="rId30"/>
    <s:sheet name="3. PROPERTY, PLANT AND EQUIPM31" sheetId="31" r:id="rId31"/>
    <s:sheet name="5. NOTES PAYABLE AND CONVERTI32" sheetId="32" r:id="rId32"/>
    <s:sheet name="5. NOTES PAYABLE AND CONVERTI33" sheetId="33" r:id="rId33"/>
    <s:sheet name="5. NOTES PAYABLE AND CONVERTI34" sheetId="34" r:id="rId34"/>
    <s:sheet name="5. NOTES PAYABLE AND CONVERTI35" sheetId="35" r:id="rId35"/>
    <s:sheet name="6. SHAREHOLDERS' EQUITY (Detail" sheetId="36" r:id="rId36"/>
    <s:sheet name="7. FAIR VALUE MEASUREMENT (Deta" sheetId="37" r:id="rId37"/>
    <s:sheet name="8. LEASES (Details)" sheetId="38" r:id="rId38"/>
    <s:sheet name="8. LEASES (Details Narrative)" sheetId="39" r:id="rId39"/>
    <s:sheet name="11. RELATED PARTY TRANSACTION40" sheetId="40" r:id="rId40"/>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n. 30, 2016</t>
  </si>
  <si>
    <t>Aug. 19, 2016</t>
  </si>
  <si>
    <t>License Agreement Fee Charged Percent Of Sales</t>
  </si>
  <si>
    <t>Entity Registrant Name</t>
  </si>
  <si>
    <t>Meridian Waste Solutions, Inc.</t>
  </si>
  <si>
    <t>Entity Central Index Key</t>
  </si>
  <si>
    <t>Entity Current Reporting Status</t>
  </si>
  <si>
    <t>Yes</t>
  </si>
  <si>
    <t>Entity Voluntary Filers</t>
  </si>
  <si>
    <t>No</t>
  </si>
  <si>
    <t>Is Entity a Well-known Seasoned Issuer?</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6</t>
  </si>
  <si>
    <t>Document Fiscal Year Focus</t>
  </si>
  <si>
    <t>Document Fiscal Period Focus</t>
  </si>
  <si>
    <t>Q2</t>
  </si>
  <si>
    <t>CONDENSED CONSOLIDATED BALANCE SHEETS (Unaudited) - USD ($)</t>
  </si>
  <si>
    <t>Dec. 31, 2015</t>
  </si>
  <si>
    <t>Current assets:</t>
  </si>
  <si>
    <t>Cash and cash equivalents</t>
  </si>
  <si>
    <t>Short-term investments</t>
  </si>
  <si>
    <t>Accounts receivable, net of allowance</t>
  </si>
  <si>
    <t>Prepaid expenses</t>
  </si>
  <si>
    <t>Other current assets</t>
  </si>
  <si>
    <t>Total current assets</t>
  </si>
  <si>
    <t>Property, plant and equipment, at cost net of accumulated depreciation</t>
  </si>
  <si>
    <t>Assets held for sale</t>
  </si>
  <si>
    <t>Other assets:</t>
  </si>
  <si>
    <t>Investment in related party affiliate</t>
  </si>
  <si>
    <t>Deposits</t>
  </si>
  <si>
    <t>Goodwill</t>
  </si>
  <si>
    <t>Landfill assets, net of accumulated amortization</t>
  </si>
  <si>
    <t>Customer list, net of accumulated amortization</t>
  </si>
  <si>
    <t>Non-compete, net of accumulated amortization</t>
  </si>
  <si>
    <t>Website, net of accumulated amortization</t>
  </si>
  <si>
    <t>Total other assets</t>
  </si>
  <si>
    <t>Total assets</t>
  </si>
  <si>
    <t>Current liabilities:</t>
  </si>
  <si>
    <t>Accounts payable</t>
  </si>
  <si>
    <t>Accrued expenses</t>
  </si>
  <si>
    <t>Notes payable, related party</t>
  </si>
  <si>
    <t>Deferred compensation</t>
  </si>
  <si>
    <t>Deferred revenue</t>
  </si>
  <si>
    <t>Convertible notes due related parties, includes put premiums</t>
  </si>
  <si>
    <t>Contingent liability</t>
  </si>
  <si>
    <t>Derivative liability - stock warrants</t>
  </si>
  <si>
    <t>Current portion - long term debt</t>
  </si>
  <si>
    <t>Total current liabilities</t>
  </si>
  <si>
    <t>Long-term liabilities:</t>
  </si>
  <si>
    <t>Asset retirement obligation</t>
  </si>
  <si>
    <t>Long term debt, net of current and net of loan fees of $1,309,241 and 1,416,697, respectively</t>
  </si>
  <si>
    <t>Total long-term liabilities</t>
  </si>
  <si>
    <t>Total Liabilities</t>
  </si>
  <si>
    <t>Shareholders' equity:</t>
  </si>
  <si>
    <t>Common stock, par value $.025, 75,000,000 shares authorized, 25,634,411 and 21,038,650 shares issued and 25,404,411 and 20,808,650 shares outstanding, respectively</t>
  </si>
  <si>
    <t>Treasury stock, at cost, 230,000 shares</t>
  </si>
  <si>
    <t>Additional paid-in capital</t>
  </si>
  <si>
    <t>Accumulated deficit</t>
  </si>
  <si>
    <t>Total shareholders' (deficit) equity</t>
  </si>
  <si>
    <t>Total liabilities and shareholders' equity</t>
  </si>
  <si>
    <t>Preferred Series A</t>
  </si>
  <si>
    <t>Preferred Stock</t>
  </si>
  <si>
    <t>Preferred Series B</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t>
  </si>
  <si>
    <t>3 Months Ended</t>
  </si>
  <si>
    <t>Jun. 30, 2015</t>
  </si>
  <si>
    <t>Revenue</t>
  </si>
  <si>
    <t>Services Revenue</t>
  </si>
  <si>
    <t>Cost of sales:</t>
  </si>
  <si>
    <t>Cost of sales and services</t>
  </si>
  <si>
    <t>Depreciation</t>
  </si>
  <si>
    <t>Total cost of sales and services</t>
  </si>
  <si>
    <t>Gross Profit</t>
  </si>
  <si>
    <t>Expenses:</t>
  </si>
  <si>
    <t>Bad debt expense</t>
  </si>
  <si>
    <t>Compensation and related expense</t>
  </si>
  <si>
    <t>Depreciation and amortization</t>
  </si>
  <si>
    <t>Impairment Expense</t>
  </si>
  <si>
    <t>Selling, general and administrative</t>
  </si>
  <si>
    <t>Total Expenses</t>
  </si>
  <si>
    <t>Other Income (Expenses):</t>
  </si>
  <si>
    <t>Miscellaneous (expense) income</t>
  </si>
  <si>
    <t>Loss on disposal of assets</t>
  </si>
  <si>
    <t>Unrealized gain (loss) on interest rate swap</t>
  </si>
  <si>
    <t>Unrealized gain on change in fair value of derivative liability</t>
  </si>
  <si>
    <t>Loss from proportionate share of equity method investment</t>
  </si>
  <si>
    <t>Gain on contingent liability</t>
  </si>
  <si>
    <t>Interest income</t>
  </si>
  <si>
    <t>Interest expense</t>
  </si>
  <si>
    <t>Total Other Expenses</t>
  </si>
  <si>
    <t>Net Loss</t>
  </si>
  <si>
    <t>Basic Net Loss Per Share</t>
  </si>
  <si>
    <t>$ (.45)</t>
  </si>
  <si>
    <t>Weighted Average Number of Shares Outstanding (Basic and Diluted)</t>
  </si>
  <si>
    <t>CONDENSED CONSOLIDATED STATEMENTS OF CASH FLOWS (Unaudited) - USD ($)</t>
  </si>
  <si>
    <t>Cash flows from operating activities:</t>
  </si>
  <si>
    <t>Net loss</t>
  </si>
  <si>
    <t>Adjustments to reconcile net loss to net cash provided from operating activities:</t>
  </si>
  <si>
    <t>Depreciation and Amortization</t>
  </si>
  <si>
    <t>Interest accretion on landfill liabilities</t>
  </si>
  <si>
    <t>Amortization of capitalized loan fees &amp; debt discount</t>
  </si>
  <si>
    <t>Unrealized (gain) loss on derivatives</t>
  </si>
  <si>
    <t>Unrealized gain- interest rate swap</t>
  </si>
  <si>
    <t>Stock issued to vendors for services</t>
  </si>
  <si>
    <t>Stock issued to employees as incentive compensation</t>
  </si>
  <si>
    <t>Impairment expense</t>
  </si>
  <si>
    <t>Loss from proportionate share of equity investment</t>
  </si>
  <si>
    <t>Loss on disposal of equipment</t>
  </si>
  <si>
    <t>Changes in working capital items net of acquisitions:</t>
  </si>
  <si>
    <t>Prepaid expenses and other current assets</t>
  </si>
  <si>
    <t>Accounts payable and accrued expenses</t>
  </si>
  <si>
    <t>Other current liabilities</t>
  </si>
  <si>
    <t>Net cash provided from operating activities</t>
  </si>
  <si>
    <t>Cash flows from investing activities:</t>
  </si>
  <si>
    <t>Landfill additions</t>
  </si>
  <si>
    <t>Acquisition of property, plant and equipment</t>
  </si>
  <si>
    <t>Purchases of short-term investments</t>
  </si>
  <si>
    <t>Cash proceeds received from post acquisition settlement</t>
  </si>
  <si>
    <t>Proceeds from sale of property, plant and equipment</t>
  </si>
  <si>
    <t>Net cash used in investing activities</t>
  </si>
  <si>
    <t>Cash flows from financing activities:</t>
  </si>
  <si>
    <t>Proceeds from loans</t>
  </si>
  <si>
    <t>Proceeds from issuance of common stock</t>
  </si>
  <si>
    <t>Principle payments on notes payable</t>
  </si>
  <si>
    <t>Proceeds from short term bridge financing</t>
  </si>
  <si>
    <t>Net cash provided from financing activities</t>
  </si>
  <si>
    <t>Net change in cash</t>
  </si>
  <si>
    <t>Beginning cash</t>
  </si>
  <si>
    <t>Ending Cash</t>
  </si>
  <si>
    <t>Supplemental Disclosures of Cash Flow Information:</t>
  </si>
  <si>
    <t>Cash paid for interest</t>
  </si>
  <si>
    <t>Cash paid for taxes</t>
  </si>
  <si>
    <t>Supplemental Non-Cash Investing and Financing Information:</t>
  </si>
  <si>
    <t>Disposition of capitalized software in exchange for equal value of equity in acquiring entity</t>
  </si>
  <si>
    <t>1. NATURE OF OPERATIONS AND ORGANIZATION</t>
  </si>
  <si>
    <t>Organization, Consolidation and Presentation of Financial Statements [Abstract]</t>
  </si>
  <si>
    <t>Basis
of Presentation The
accompanying condensed consolidated financial statements of Meridian Waste Solutions, Inc. and its
subsidiaries (collectively called the "Company") included herein have been prepared by the Company, without audit, pursuant
to the rules and regulations of the Securities and Exchange Commission (SEC"). The unaudited condensed consolidated
financial statements do not include all of the information and footnotes required by US GAAP for complete financial
statements. The unaudited condensed consolidated financial statements should be read in conjunction with the annual
consolidated financial statements and notes for the year ended December 31, 2015 included in our Annual Report on Form 10K
for the Company as filed with the SEC. The consolidated balance sheet at December 31, 2015 contained herein was derived from
audited financial statements, but does not include all disclosures included in the Form 10-K for Meridian Waste Solutions,
Inc., and applicable under accounting principles generally accepted in the United States of America. Certain information and
footnote disclosures normally included in our annual financial statements prepared in accordance with accounting principles
generally accepted in the United States of America, but not required for interim reporting purposes, have been omitted or
condensed. In
the opinion of management, all adjustments (consisting of normal recurring items) necessary for a fair presentation of the
unaudited condensed financial statements as of June 30, 2016, and the results of operations and cash flows for the three and
six months ended June 30, 2016 have been made. The results of operations for the three and six months ended June 30, 2016 are
not necessarily indicative of the results to be expected for a full year. Basis
of Consolidation The
condensed consolidated financial statements for the six months ended June 30, 2016 include the operations of the Company and its
wholly-owned subsidiaries, Here To Serve Missouri Waste Division, LLC, Meridian Land Company, LLC, Here to Serve Technology, LLC,
Here To Serve Georgia Waste Division, LLC, Brooklyn Cheesecake &amp; Dessert Acquisition Corp, Meridian Waste Missouri, LLC and
Christian Disposal, LLC. The following two subsidiaries of the Company, Here To Serve Georgia Waste Division, LLC and Here to
Serve Technology, LLC, a Georgia Limited Liability Company had no operations during the period. The consolidated financial statements
for the six months ended June 30,, 2015 include the operations of the Company and its wholly-owned subsidiaries, Here To Serve
Missouri Waste Division, LLC, Here To Serve Georgia Waste Division, LLC, Brooklyn Cheesecake &amp; Acquisition Corp., and Here
to Serve Technology, LLC, a Georgia Limited Liability Company. All
significant intercompany accounts and transactions have been eliminated in consolidation. Meridian
Waste Solutions, Inc. (the Company or Meridian) is currently operating under five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Christian Disposal, LLC and subsidiary (CD), a Missouri Limited Liability Company. On
January 7, 2015, in an effort to give investors a more concentrated presence in the waste industry the Company sold the assets
of HTST to Mobile Science Technologies, Inc., a Georgia corporation (MSTI), a related party due to being owned and managed by
some of the shareholders of the Company. On this date HTST ceased operations and became a dormant Limited Liability Company (LLC).
Currently, Meridian is formalizing plans to dissolve HTST, in which this LLC will cease to exist. In
2014, HTSMWD purchased the assets of a large solid waste disposal company in the St. Louis, MO market. This acquisition is considered
the platform company for future acquisitions in the solid waste disposal industry. HTSGWD was created to facilitate expansion
in this industry throughout the Southeast. The
Company is primarily in the business of residential and commercial waste disposal and hauling and has contracts with various cities
and municipalities. The majority of the Companys customers are located in the St. Louis metropolitan and surrounding areas. Acquisition
of Christian Disposal, LLC and Eagle Ridge Landfill, LLC On
December 22, 2015, Meridian Waste Solutions, Inc. and subsidiaries (the Company) completed its acquisition of Christian
Disposal LLC, and subsidiary (Christian Purchase Agreement). Pursuant to the Christian Purchase Agreement, the Company
acquired 100% of the membership interests of Christian Disposal, which is integrated into the operations of the Company; see (note
4). Simultaneous
with the closing thereof, Christian Disposal LLC, and subsidiary, entered into a Lease Agreement, in which, the Company leased
4551 Commerce Avenue, High Ridge, Missouri, for a five-year term at a monthly rent of $6,500. Additionally, the Company entered
into an employment agreement with an executive employee for a term of five years. Concurrently,
the Company completed an asset purchase agreement with WCA Waste Corporation (the Eagle Purchase Agreement). The
Company acquired all of the assets of Eagle Ridge Landfill, LLC (ERL), its rights and properties related to such
business of ERL, which includes certain assets and operations of the Eagle Ridge Hauling Business (ERH) and certain
debts, which is now operating under Meridian Land Company, LLC. Recapitalization On
October 17, 2014 Here to Serve Missouri Waste Division, LLC, (HTSMWD) a Missouri Limited Liability Company, which is the historical
business, entered into a Share Exchange Agreement with the Company and the sole member of HTSMWD whereby the Company agreed to
acquire the membership interest of HTSMWD, HTST and HTSGWD in exchange for 9,054,134 shares of the Companys common stock.
This transaction was closed on October 17, 2014 and HTSMWD became wholly-owned by the Company. The Company is deemed to have issued
1,139,284 shares of common stock which represents the outstanding common shares of the Company just prior to the closing of the
transaction. At
closing, the Company issued 9,054,134 shares of its common stock to the sole member of HTSMWD and the shareholders of the sole
member who obtained approximately 90% control and management control of the Company. The transaction was accounted for as a reverse
acquisition and recapitalization of HTSMWD, HTST and HTSGWD whereby HTSMWD is considered the acquirer for accounting purposes.
The consolidated financial statements after the acquisition include the balance sheets of both companies and HTST and HTSGWD at
historical cost, the historical results of HTSMWD, HTST and HTSGWD. All share and per share information in the accompanying consolidated
financial statements and footnotes has been retroactively restated to reflect the recapitalization (see Explanation of Membership
Interest Purchase Agreement below). Liquidity
and Capital Resources As
of June 30, 2016, the Company had negative working capital of $4,851,940. This lack of liquidity is mitigated by the Companys
ability to generate positive cash flow from operating activities. In the six months ended June 30, 2016, cash generated from operating
activities, was approximately $300,000. In addition, as of June 30, 2016, the Company had approximately $1,200,000 in cash and
cash equivalents and $1,951,000 in short-term investments to cover its short term cash requirements. Further, the Company has
approximately $12,850,000 of borrowing capacity on its multi-draw term loans and revolving commitments.</t>
  </si>
  <si>
    <t>2. SUMMARY OF SIGNIFICANT ACCOUNTING POLICIES</t>
  </si>
  <si>
    <t>Accounting Policies [Abstract]</t>
  </si>
  <si>
    <t>Cash and Cash Equivalents The Company considers all highly liquid investments with
original maturities of three months or less to be cash equivalents. Short-term investments consist of investments that have a
remaining maturity of less than one year as of the date of the balance sheet. Short-term Investments Management determines the appropriate classification of short-term
investments at the time of purchase and evaluates such designation as of each balance sheet date. All short-term investments to
date have been classified as held-to-maturity and carried at amortized costs, which approximates fair market value, on our Consolidated
Balance Sheets. Our short-term investments contractual maturities occur before March 31, 2017. The short-term investment
of $1,951,414 is currently restricted as this amount is collateralizing a letter of credit needed for our performance bond. The
letter of credit expires in February of 2017, and the cash is restricted until then. Fair Value of Financial Instruments The Companys financial instruments consist of cash and cash
equivalents, short term investments accounts receivable, account payable, accrued expenses, and notes payable. The carrying amount
of these financial instruments approximates fair value due either to length of maturity or interest rates that approximate prevailing
market rates unless otherwise disclosed in these consolidated financial statements.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financial quarter result in the application of non-cash derivative
gain. See Note 5 under the heading "Derivative Liability-Warrants"
for a description and valuation of the Company's derivative instrument.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six months ended June 30, 2016, the Company experienced impairment expense of its customer lists, see footnote number 4. No
other impairments noted during the six months ended June 30, 2016, and June 30, 2015.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does have deferred tax liabilities related to its intangible
assets, which were immaterial as of June 30, 2016.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June 30,
2016, tax years ended December 31, 2015, 2014, and 2013 are still potentially subject to audit by the taxing authorities. Use of Estimates 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Reclassification Certain reclassifications have been made to previously reported
amounts to conform to 2016 amounts. The reclassifications had no impact on previously reported results of operations or stockholders
deficit. The changes were as a result of loan fees being shown net of long term debt, which was retrospectively applied, $1,416,697
of net loans were reclassified in the December 31, 2015 balance sheet to be shown net against long-term debt. This is a result
of the Company's adoption of ASU 2015-03. Accounts Receivable Accounts receivable are recorded at managements estimate of
net realizable value. At June 30, 2016 and December 31, 2015 the Company had approximately $2,027,000 and $2,326,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June 30, 2016 and December 31, 2015 the Company had approximately $67,000 and $618,000 recorded
for the allowance for doubtful accounts, respectively. Property, plant and equipment The cost of property, plant, and equipment is depreciated over the
estimated useful live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related to its purchase of Meridian
Waste Services, LLC, Christian Disposal LLC and Eagle Ridge Landfill, LLC. Investment in Related Party Affiliate 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 Goodwill Goodwill is the excess of our purchase cost over the fair value of
the net assets of acquired businesses. We do not amortize goodwill, but as discussed in the impairment of long lived assets section
above, we assess our goodwill for impairment at least annually.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Landfill Accounting 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six months ended June 30, 2016 we inflated these costs in current dollars until the expected time of payment using an inflation
rate of 2.5%. Accretion expense was approximately $84,149 for the six months ended June 30, 2016.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June 30, 2016 is approximately 8.5%.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six months ended June 30, 2016 the Company operations related
to its landfill assets and liability are presented in the tables below:
Six Months Ended June 30, 2016
Year Ended December 31, 2015
UNAUDITED UNAUDITED
Landfill Assets
Beginning Balance $ 3,393,476 $ 3,396,519
Capital Additions 290,042 -
Amortization of landfill assets (143,885 ) (3,043 )
Asset retirement adjustments 7,440 -
$ 3,547,073 $ 3,393,476
Landfill Asset Retirement Obligation
Beginning Balance $ 200,252 $ 196,519
Obiligations incurred and capitalized 7,440 -
Obiligations settled - -
Interest accretion 84,149 3,733
Revisions in estimates and interest rate assumption - -
$ 291,841 $ 200,252 Revenue Recognition 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tons are received at our landfills or transfer stations. Deferred Revenue The Company records deferred revenue for customers that were billed
in advance of services. The balance in deferred revenue represents amounts billed in February, March and April for services that
will be provided during May, June and July. Cost of Services Cost of services include all employment costs associated with waste
collection, transfer and disposal, damage claims, landfill costs, personal property taxes associated with collection vehicles and
other direct cost of the collection and disposal process. Concentrations 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At June 30, 2016, the Company had $1,239,389 of cash in United
States bank deposits, of which $938,817 was federally insured and $300,572 was not federally insured.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six months ended June 30, 2016, the Company had one contract
that accounted for approximately 12% of the Company's revenue. For the six months ended June 30, 2015, the Company had two contracts
that accounted for approximately 51% of the Company's revenue, collectively.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6 the Company had two convertible notes outstanding
that are convertible into common shares. Additionally, the Company issued stock warrants for 2,019,036 common shares. For the six months ended June 30, 2016, the Company had 1,008,333
of weighted-average common shares relating to the convertible debt, under the if-converted method, however, these shares are not
dilutive because the Company recorded a loss during the fiscal year. At June 30, 2016, and December 31, 2015 the Company had a series
of convertible notes and warrants outstanding that could be converted into approximately, 3,027,369 and 2,548,559 common shares,
respectively. These are not presented in the consolidated statements of operations since the Company incurred a loss and the effect
of these shares is anti- dilutive. 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5,572,098
and $7,599,150 during the six months ended June 30, 2016 and 2015, respectively, which is included in compensation and related
expense on the statement of operations. Recent Accounting Pronouncements ASU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interim or annual perio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t>
  </si>
  <si>
    <t>3. PROPERTY, PLANT AND EQUIPMENT</t>
  </si>
  <si>
    <t>Property, Plant and Equipment [Abstract]</t>
  </si>
  <si>
    <t xml:space="preserve">The following is a summary of property, plant, and equipmentat
cost, less accumulated depreciation:
June 30, 2016 Decemeber 31, 2015
(UNAUDITED) (UNAUDITED)
Land $ 1,590,000 $ 1,690,000
Buildings &amp; Building Improvements 397,156 692,156
Furniture &amp; office equipment 386,382 258,702
Containers 5,803,043 4,453,386
Trucks, Machinery, &amp; Equipment 12,444,325 9,948,686
Total cost 20,620,906 17,042,930
Less accumulated depreciation (4,195,963 ) (2,609,190 )
Net property and Equipment $ 16,424,943 $ 14,433,740 As of June 30, 2016, the Company has $395,000 of land and building
which are held for sale and included in amounts noted above. These held for sale assets were not depreciated during the six months
ended June 30, 2016. Depreciation expense for the six months ended June 30, 2016 and 2015 was $1,615,150 and $807,335, respectively. </t>
  </si>
  <si>
    <t>4. INTANGIBLE ASSETS AND ACQUISITION</t>
  </si>
  <si>
    <t>Goodwill and Intangible Assets Disclosure [Abstract]</t>
  </si>
  <si>
    <t>Christian Disposal Acquisition On December 22, 2015, the Company, in order to expand into new markets
and maximize the rate of waste internalization, acquired 100% of the membership interests of Christian Disposal LLC pursuant to
that certain Amended and Restated Membership Interest Purchase Agreement, dated October 16, 2015, as amended by that certain First
Amendment thereto, dated December 4, 2015. Eagle Ridge Landfill, LLC and Eagle Ridge Hauling Business On December 22, 2015, the Company, in order to expand into new markets
and maximize the rate of waste internalization, consummated the closing of the certain Asset Purchase Agreement dated November
13, 2015, by and between the Company and Eagle Ridge Landfill, LLC, as amended by the certain Amendment to Asset Purchase Agreement,
dated December 18, 2015, to which the Company and WCA Waste Corporation are also party. Pursuant to the Eagle Ridge Purchase Agreement,
Meridian Land acquired a landfill located in Pike County, Missouri and certain assets, rights, and properties related to such business
of Eagle Ridge, including certain debts. In the six months ended June 30, 2016, customer lists include the
intangible assets related to customer relationships acquired through the acquisition of Christian Disposal and Eagle Ridge with
a cost basis of $10,180,000. The customer list intangible assets are amortized over their useful life which ranged from 5 to 20
years. Amortization expense, excluding amortization of landfill assets of $136,445, amounted to $1,756,548 and $1,425,573 for the
six months ended June 30, 2016 and 2015 respectively. In June of 2016 the Company recorded $1,255,269 of impairment expense against
the customer relationships due to the non-renewal of a Christian operating agreement. The Company also wrote off through miscellaneous
income the $1,000,000 contingent liability that was recorded in connection with the loss of the potential renewal.</t>
  </si>
  <si>
    <t>5. NOTES PAYABLE AND CONVERTIBLE NOTES</t>
  </si>
  <si>
    <t>Debt Disclosure [Abstract]</t>
  </si>
  <si>
    <t xml:space="preserve">The
Company had the following long-term debt:
June
30, 2016 (UNAUDITED) December
31, 2015 (UNAUDITED)
Goldman Sachs - Tranche A
Term Loan - LIBOR Interest $ 40,000,000 $ 40,000,000
Goldman Sachs - Revolver 2,150,000 -
Goldman Sachs - MDTL - -
Convertible Notes Payable 1,250,000 1,250,000
Capitalized lease - financing company, secured
by equipment 31,962 37,096
Equipment loans 269,341 395,119
Notes payable to seller of Meridian, subordinated
debt 1,475,000 1,475,000
Less: debt issuance cost/fees (1,309,241 ) (1,416,697 )
Less: debt discount (1,986,346 ) (2,152,603 )
Total debt 41,880,716 39,587,915
Less: current portion (328,589 ) (417,119 )
Long term debt less current portion $ 41,552,127 $ 39,170,796 Goldman
Sachs Credit Agreement On
December 22, 2015, in connection with the closing of acquisitions of Christian Disposal, LLC and certain assets of Eagle Ridge
Landfill, LLC, the Company was extended certain credit facilities by Goldman Sachs, consisting of $40,000,000 aggregate principal
amount of Tranche A Term Loans, $10,000,000 aggregate principal amount of Multi- Draw Term Loans and up to $5,000,000 aggregate
principal amount of Revolving Commitments. During the six months ended June 30, 2016, the Company borrowed $2,150,000 in relation
to the Revolving Commitments. At June 30, 2016, the Company had at total outstanding balance of $42,150,000 consisting of the
Tranche A Term Loan and draw of the Revolving Commitments. The loans are collateralized by the assets of the Company. The debt
has a maturity date of December 22, 2020 with interest paid monthly at an annual rate of 9%. In addition, there is a commitment
fee paid monthly on the Mutli-Draw Term Loans and Revolving Commitments at an annual rate of 0.5%. The Company has adopted ASU
2015-03 and is showing loan fees net of long-term debt on the balance sheet. As of June 30, 2016 The Company was in violation
of a covenant within its agreement with Goldman Sachs. On August 15, 2016, Goldman Sachs and the Company entered into the third
amendment to the credit agreement whereby the covenant violation was waived, amended, and the Company is now in compliance.
The Company is in compliance with all covenants, associated with the amended credit agreement. In
addition, in connection with the credit agreement, the Company issued warrants to Goldman Sachs for the purchase of shares of
the Companys common stock equivalent to a 6.5% Percentage Interest at a purchase price equal to $449,553, exercisable on
or before December 22, 2023. The warrants grant the holder certain other rights, including registration rights, preemptive rights
for certain capital raises, board observation rights and indemnification. Due to the put feature contained in the agreement, a
derivative liability was recorded for the warrant. The
Companys derivative warrant instrument related to Goldman Sachs has been measured at fair value at June 30, 2016, using
the Black-Scholes model. The liability is revalued at each reporting period and changes in fair value are recognized currently
in the consolidated statement of operations. Upon the initial recording of the derivative warrant at fair value the instrument
was bifurcated and the Company recorded a debt discount of $2,160,000. This debt discount is being amortized as interest expense
using the effective interest rate method over the life of the note, which is 5 years. At June 30, 2016 the balance of the debt
discount is $1,986,346. The Company incurred $1,446,515 of issuance cost related to obtaining the notes. These costs are being
amortized over the life of the notes. At June 30, 2016, the unamortized balance of the costs was $1,309,241. The
key inputs used in the June 30, 2016 and December 31, 2015 fair value calculations were as follows:
June
30,
2016
Purchase
Price $ 450,000
Time to expiration 12/22/2023
Risk-free interest
rate
1.32 %
Estimated volatility
60 %
Dividend
0 %
Stock price on
June 30, 2016 $ 1.50
Expected forfeiture
rate
0 % The
change in the market value for the period ending June 30, 2016 is as follows:
Fair value of warrants December
31, 2015 $ 2,820,000
Unrealized gain on derivative liability (120,000 )
Fair value of warrants June 30, 2016 $ 2,700,000 Convertible
Notes Payable In
2015, as part of the purchase price consideration of the Christian Disposal acquisition, the Company issued a convertible promissory
note to seller in the amount of $1,250,000. The note bears interest at 8% and matures on December 31, 2020. The seller may convert
all or any part of the outstanding and unpaid amount of this note into fully paid and non-assessable common stock in accordance
with the agreement. Subordinated
Debt In
connection with the acquisition with Meridian Waste Services, LLC on May 15, 2014, notes payable to the sellers of Meridian issued
five-year term subordinated debt loans paying interest at 8%. At June 30, 2016 and December 31, 2015, the balance on these loans
was $1,475,000 and $1,475,000, respectively. The
debt payable to Comerica at December 31, 2015 and the Equipment loans at December 31, 2015 were the debt of Here to Serve- Missouri
Waste Division, LLC, a subsidiary of the Company. Equipment
Loans During
the year ended December 31, 2015, the Company entered into four long-term loan agreements in connection with the purchase of equipment
with rates between 4% and 5%. In May of 2016 one of these equipment loans was paid in full. At June 30, 2016, the balance of the
remaining three loans was $269,341. Other
Debts Convertible
notes due related parties In
2015, approximately $225,000 of the issued promissory notes were converted into approximately 461,000 shares at the contractual
conversion price. At June 30, 2016 the Company had $15,065 remaining in convertible notes to related parties, which includes $5,065
in put premiums and accrued interest and is included in current liabilities on the consolidated balance sheet. Notes
Payable, related party At
December 31, 2014 the Company had a short term, non-interest bearing note payable of $150,000 which was incurred in connection
with the Membership Interest Purchase Agreement discussed above. The Company also had a loan from Here to Serve Holding Corp.
due to expenses paid by Here to Serve on behalf of the Company prior to the recapitalization. This loan totaled $376,585 bringing
total notes payable to $526,585. In 2015, the short term, non-interest bearing note was paid off, and at June 30, 2016, the Companys
loan from Here to Serve Holding Corp. was $359,891, and is included in current liabilities on the consolidated balance sheet. Total
interest expense for the three and six months ended June 30, 2016 was $1,146,841 and $2,379,590, respectively. Amortization
of debt discount was $84,089 and $165,838, respectively. Amortization of capitalized loan fees was $54,367 and $107,221,
respectively. Interest expense on debt was $1,008,385 and $2,106,531, respectively. </t>
  </si>
  <si>
    <t>6. SHAREHOLDERS' EQUITY</t>
  </si>
  <si>
    <t>Equity [Abstract]</t>
  </si>
  <si>
    <t xml:space="preserve">Common
Stock The
Company has authorized 75,000,000 shares of $0.025 par common stock. At June 30, 2016 and December 31, 2015 there were 25,634,411
and 21,038,650 shares issued and outstanding. Treasury
Stock During
2014, the Companys Board of Directors authorized a stock repurchase of 230,000 shares of its common stock for approximately
$230,000 at an average price of $1.00 per share. At June 30, 2016 and December 31, 2015 the Company holds 230,000 shares of its
common stock in its treasury. Preferred
Stock The
Company has authorized 5,000,000 shares of Preferred Stock, for which two classes have been designated to date. Series A has 51
shares issued and outstanding and Series B has 71,210 shares issued and outstanding as of June 30, 2016 and December 31, 2015,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Holders
of Series B Preferred Stock shall be entitled to receive when and if declared by the Board of Directors cumulative dividends at
the rate of twelve percent (12%) of the Original Issue Price. In the event of any liquidation, dissolution or winding up of the
Company, either voluntary or involuntary, the holders of Series B Preferred Stock shall be entitled to receive, immediately prior
and in preference to any distribution to holders of the Companys common stock, an amount per share equal to the sum of $100.00
and any accrued and unpaid dividends of the Series B Preferred Stock. Each share of Series B Preferred Stock may be converted
at the option of the holder into the Companys Common stock. The shares shall be converted using the Conversion Formula:
divide the Original Issue Price by 75% of the average closing bid price of the Common Stock for the five (5) consecutive trading
days ending on the trading day of the receipt by the Company of the notice of conversion. At
June 30, 2016 and December 31, 2015, the Companys Series B Preferred Stock dividends in arrears on the 12% cumulative preferred
stock were approximately $1,459,805 ($20.50 per share) and $1,033,000 ($14.50 per share), respectively. Common
Stock Transactions During
the six months ended June 30, 2016 and the year ended December 31, 2015, the Company issued, 4,595,761 and 11,075,232 shares of
common stock, respectively. The fair values of the shares of common stock were based on the quoted trading price on the date of
issuance. Of the 4,595,761 shares issued for the six months ended June 30, 2016, the Company:
1. Issued
517,188 of these shares were issued to vendors for services rendered generating a professional fees expense of $778,985;
2. Issued
2,000,000 of these shares to officers and employees as incentive compensation resulting in compensation expense of $3,100,000;
3. I ssued
2,053,573 shares of common stock as part of a private placement offering to accredited investors for aggregate gross proceeds
to the Company of $2,342,500. The Company capitalized certain issuance costs associated with this offering of $155,000, including
the fair value of 25,000 common shares issued to the placement agent. These common shares include a top-off provision. Specifically,
if a subscriber were to sell the common shares within a 1 year period from the subscription agreement and such sales proceeds
do not equal the investment amount of the subscriber, a warrant will vest. The Company accounted for this top-off provision as
a separate liability with a fair value of 0 at June 30, 2016. The
Company has issued and outstanding warrants of 2,019,036 common shares, as adjusted, with the current exercise price of $0.22,
as adjusted, expiring December 31, 2023. A summary of the status of the Companys outstanding common stock warrants as of
March 31, 2016 and December 31, 2015, with changes during the years ending on those dates are as follows: There
were no outstanding warrants at June 30, 2015. A summary of the status of the Company's outstanding stock warrants for the period
ended June 30, 2016 is as follows:
Number of Shares Average
Exercise Price If Exercised Expiration
Date
Outstanding, December 31, 2015 1,673,559 - $ 449,518 -
Granted - Goldman Sachs due to
dilution 345,477 $ 0.220 - -
Forfeited - - - -
Exercised - - - -
Outstanding, June 30, 2016 2,019,036 $ - $ 449,518
Warrants exercisable at
June 30, 2016 2,019,036 </t>
  </si>
  <si>
    <t>7. FAIR VALUE MEASUREMENT</t>
  </si>
  <si>
    <t>Fair Value Disclosures [Abstract]</t>
  </si>
  <si>
    <t xml:space="preserve">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asset or liabilities. Level 3 Our assessment of the significance of a particular input to the fair
value measurement in its entirety requires judgment, and considers factors specific to the asset or liability. The following table sets forth the liabilities at June 30, 2016 and
2015,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cant
Active Markets for Observable Unobservable
December
31, 2015 Identical Assets Inputs Inputs
(Unaudited) (Level 1) (Level 2) (Level 3)
Derivative liability $ 2,820,000 $ - $ - $ 2,820,000
Stock settled debt 12,500 10,000 - 2,500
$ 2,832,500 $ 10,000 $ - $ 2,822,500
Fair Value Measurements at Reporting Date Using
Quoted Prices in Significant Other Signifcant
Active Markets for Observable Unobservable
June 30, 2016 Identical Assets Inputs Inputs
(UNAUDITED) (Level 1) (Level 2) (Level 3)
Derivative liability $ 2,700,000 $ - $ 2,700,000
Stock settled debt 12,500 10,000 - 2,500
$ 2,712,500 $ 10,000 $ - $ 2,702,500 </t>
  </si>
  <si>
    <t>8. LEASES</t>
  </si>
  <si>
    <t>Leases [Abstract]</t>
  </si>
  <si>
    <t>The Companys has entered into non-cancellable leases for its
office, warehouse facilities and some equipment. These lease agreements commence on various dates from September 1, 2010 to December
2015 and all expires on or before December, 2023. Future minimum lease payments at March 31, 2016 are as follows:
2016 $ 255,072
2017 492,943
2018 231,693
2019 178,303
2020 138,700
Thereafter 151,200
Total $ 1,447,911 The Company has also entered into various other leases on a month
to month basis for machinery and equipment. Rent expense amounted to $262,491 and $160,184 for the six months ended June 30, 2016
and 2015, respectively.</t>
  </si>
  <si>
    <t>9. BONDING</t>
  </si>
  <si>
    <t>Bonding</t>
  </si>
  <si>
    <t>In connection with normal business activities of a company in the
solid waste disposal industry, Meridian may be required to acquire a performance bond. As part of the Companys December
22, 2015 acquisitions of Christian Disposal, LLC and Eagle Ridge Landfill, LLC, Meridian acquired a performance bond in the approximate
amount of $7,400,000 with annual expenses of $221,000. For the six months ended June 30, 2016, the Company had approximately $85,000
of expenses related to this performance bond and for the six months ended June 30, 2015, the Company was not required to obtain
a performance bond.</t>
  </si>
  <si>
    <t>10. LITIGATION</t>
  </si>
  <si>
    <t>Litigation</t>
  </si>
  <si>
    <t>The Company is involved in various lawsuits related to the operations of
its subsidiaries which arise in the normal course of business. Management believes that it has adequate insurance coverage and/or
has appropriately accrued for the settlement of these claims. If applicable, claims that exceed amounts accrued and/or that are
covered by insurance, management believes they are without merit and intends to vigorously defend and resolve with no material
impact on financial condition.</t>
  </si>
  <si>
    <t>11. RELATED PARTY TRANSACTIONS</t>
  </si>
  <si>
    <t>Related Party Transactions [Abstract]</t>
  </si>
  <si>
    <t>Sale of Capitalized Software On January 7, 2015, in an effort to give investors a more concentrated
presence in the waste industry the Company sold the capitalized software assets of Here to Serve Technology, LLC (HTST) to Mobile
Science Technologies, Inc., a Georgia corporation (MSTI), a related party due to being owned by some of the shareholders of the
Company. No gain or loss was recognized on this transaction as the Company received equity equal to book value ($434,532) of the
capitalized software in the exchange. This represents approximately 15% of the equity of MSTI and is reflected in the accompanying
balance sheet as investment in related party affiliate. The Company's investment of 15% of the common stock of MSTI
is accounted for under the equity method because the company exercises significant influence over its operating and financial activities.
Significant influence is exercised because both Companies have a Board Member in common. Accordingly, the investment in MSTI is
carried at cost, adjusted for the Company's proportionate share of earnings or losses. The following presents unaudited summary financial information for
MSTI. Such summary financial information has been provided herein based upon the individual significance of this unconsolidated
equity method investment to the consolidated financial information of the Company. Following is a summary of financial position and results of operations
of MSTI:
Summary of Statements of Financial Condition Six Months Ended
June 30, 2016
Assets
Current assets $ 3,609
Noncurrent assets 2,877,313
Total assets 2,880,922
Liabilities and Equity
Current liabilities 236,562
Noncurrent liabilities -
Equity 2,644,360
Total liabilities and equity $ 2,880,922
Summary of Statements of Operations
Revenues $ 177
Expense 16,410
Net loss $ (16,233 ) The Company recorded losses from its investment in MSTI, accounted
for under the equity method, of approximately $2,100 for the six months ended June 30, 2016. The charge reflected the Companys
share of MSTI losses recorded in that period. While the Company has ongoing agreements with MSTI relating to the use of MSTI's
software technology, the Company has no obligation to otherwise support the activities of MSTI.</t>
  </si>
  <si>
    <t>12. EQUITY AND INCENTIVE PLANS</t>
  </si>
  <si>
    <t>Employee Benefits and Share-based Compensation [Abstract]</t>
  </si>
  <si>
    <t>Effective March 10, 2016, the Board of Directors (the Board)
of the Company approved, authorized and adopted the 2016 Equity and Incentive Plan (the  Plan) and certain forms
of ancillary agreements to be used in connection with the issuance of stock and/or options pursuant to the Plan (the Plan
Agreements). The Plan provides for the issuance of up to 7,500,000 shares of common stock, par value $.025 per share (the
Common Stock),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On March 11, 2016, the Company entered into a restricted stock agreement
with Mr. Jeff Cosman, CEO, (the Cosman Restricted Stock Agreement), pursuant to which 4,253,074 shares of the Company's
common stock, subject to certain restrictions set forth in the Cosman Restricted Stock Agreement, were issued to Mr. Cosman pursuant
to the Cosman Employment Agreement and the Plan. The entire 4,253,074 shares fully cliff vests on January 1, 2017
if continuous employment and the Company reaches certain performance goals. As of June 30, 2016, the Company has recognized approximately
$2,500,000 in compensation expense of a potential total expense of $6,592,000. The total expense of $6,592,265 is being expensed
ratably from the original agreement date of March 11, 2016 to the end date of January 1, 2017.</t>
  </si>
  <si>
    <t>13. SUBSEQUENT EVENTS</t>
  </si>
  <si>
    <t>Subsequent Events [Abstract]</t>
  </si>
  <si>
    <t>Effective
July 20, 2016, pursuant to the filing of a Certificate of Amendment to the Companys Certificate of Incorporation with the
Secretary of State of the State or New York, the Company authorized 67,361 shares of Series C Preferred Stock (the Series
C Preferred Stock) and set forth the designations, rights and preferences thereof (the Series C Designations),
having a stated value of equal to $100 per share and a par value of $0.001 per share and providing for dividends at a rate of
8% per annum. Shares of the Series C Preferred Stock are convertible into shares of the Companys common stock, par value
$0.025 per share at the price of $1.12. In the event of a Qualified Offering, as defined in the Series C Designations, the shares
of Series C Preferred Stock will be automatically converted at the lower of $1.12 per share or the per share price that reflects
a 20% discount to the price of the Common Stock pursuant to such Qualified Offering. Additionally, the Series C Designations provide
for Additional Shortfall Conversions, as defined in the Series C Designations, pursuant to which holders of Series C Preferred
Stock may, subject to certain conditions, be issued additional shares of Common Stock by the Company. Series C Preferred Stock
has voting rights on an as converted basis. As
of August 13, 2016, the Company completed closing of a private placement offering to accredited investors of up to $4,000,000
of Series C Preferred Stock, pursuant to which the Company entered into definitive securities purchase agreements (the Securities
Purchase Agreements) with four accredited investors, and issued an aggregate of 7,750 shares of Series C Preferred Stock
for aggregate gross proceeds to the Company of $775,000, and aggregate net proceeds to the Company of $751,563, after deducting
fees paid by the Company to its placement agent for such offering. In
July of 2016 the Company issued 300,000 shares of common stock to an employee, these share will be recorded at fair value as stock
based compensation.</t>
  </si>
  <si>
    <t>2. SUMMARY OF SIGNIFICANT ACCOUNTING POLICIES (Policies)</t>
  </si>
  <si>
    <t>Cash and Cash Equivalents</t>
  </si>
  <si>
    <t>The Company considers all highly liquid investments with
original maturities of three months or less to be cash equivalents. Short-term investments consist of investments that have a
remaining maturity of less than one year as of the date of the balance sheet.</t>
  </si>
  <si>
    <t>Short-term Investments</t>
  </si>
  <si>
    <t>Management determines the appropriate classification of short-term
investments at the time of purchase and evaluates such designation as of each balance sheet date. All short-term investments to
date have been classified as held-to-maturity and carried at amortized costs, which approximates fair market value, on our Consolidated
Balance Sheets. Our short-term investments contractual maturities occur before March 31, 2017. The short-term investment
of $1,951,414 is currently restricted as this amount is collateralizing a letter of credit needed for our performance bond. The
letter of credit expires in February of 2017, and the cash is restricted until then.</t>
  </si>
  <si>
    <t>Fair Value of Financial Instruments</t>
  </si>
  <si>
    <t>The Companys financial instruments consist of cash
and cash equivalents, short term investments accounts receivable, account payable, accrued expenses, and notes payable. The carrying
amount of these financial instruments approximates fair value due either to length of maturity or interest rates that approximate
prevailing market rates unless otherwise disclosed in these consolidated financial statements.</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financial quarter result in the application of non-cash derivative
gain. See Note 5 under the heading "Derivative Liability-Warrants"
for a description and valuation of the Company's derivative instrument.</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six months ended June 30, 2016, the Company experienced impairment expense of its customer lists, see footnote
number 4. No other impairments noted during the six months ended June 30, 2016, and June 30, 2015.</t>
  </si>
  <si>
    <t>Income Taxes</t>
  </si>
  <si>
    <t xml:space="preserve">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does have deferred tax liabilities related to its intangible
assets, which were immaterial as of June 30, 2016.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June 30,
2016, tax years ended December 31, 2015, 2014, and 2013 are still potentially subject to audit by the taxing authorities.</t>
  </si>
  <si>
    <t>Use of Estimates</t>
  </si>
  <si>
    <t>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Reclassifications</t>
  </si>
  <si>
    <t xml:space="preserve">Certain reclassifications have been made to previously reported
amounts to conform to 2016 amounts. The reclassifications had no impact on previously reported results of operations or stockholders
deficit. The changes were as a result of loan fees being shown net of long term debt, which was retrospectively applied, $1,416,697
of net loans were reclassified in the December 31, 2015 balance sheet to be shown net against long-term debt. This is a result
of the Company's adoption of ASU 2015-03. </t>
  </si>
  <si>
    <t>Accounts Receivable</t>
  </si>
  <si>
    <t>Accounts receivable are recorded at managements estimate
of net realizable value. At June 30, 2016 and December 31, 2015 the Company had approximately $2,027,000 and $2,326,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June 30, 2016 and December 31, 2015 the Company had approximately $67,000 and $618,000 recorded
for the allowance for doubtful accounts, respectively.</t>
  </si>
  <si>
    <t>Property, plant and equipment</t>
  </si>
  <si>
    <t>The cost of property, plant, and equipment is depreciated
over the estimated useful live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t>
  </si>
  <si>
    <t>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related to its purchase of Meridian
Waste Services, LLC, Christian Disposal LLC and Eagle Ridge Landfill, LLC.</t>
  </si>
  <si>
    <t>Investment in Related Party Affiliate</t>
  </si>
  <si>
    <t>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t>
  </si>
  <si>
    <t>Goodwill is the excess of our purchase cost over the fair
value of the net assets of acquired businesses. We do not amortize goodwill, but as discussed in the impairment of long lived assets
section above, we assess our goodwill for impairment at least annually.</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Landfill Accounting</t>
  </si>
  <si>
    <t xml:space="preserve">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six months ended June 30, 2016 we inflated these costs in current dollars until the expected time of payment using an inflation
rate of 2.5%. Accretion expense was approximately $84,149 for the six months ended June 30, 2016.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June 30, 2016 is approximately 8.5%.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six months ended June 30, 2016 the Company operations
related to its landfill assets and liability are presented in the tables below:
Six Months Ended June 30, 2016
Year Ended December 31, 2015
UNAUDITED UNAUDITED
Landfill Assets
Beginning Balance $ 3,393,476 $ 3,396,519
Capital Additions 290,042 -
Amortization of landfill assets (143,885 ) (3,043 )
Asset retirement adjustments 7,440 -
$ 3,547,073 $ 3,393,476
Landfill Asset Retirement Obligation
Beginning Balance $ 200,252 $ 196,519
Obiligations incurred and capitalized 7,440 -
Obiligations settled - -
Interest accretion 84,149 3,733
Revisions in estimates and interest rate assumption - -
$ 291,841 $ 200,252 </t>
  </si>
  <si>
    <t>Revenue Recognition</t>
  </si>
  <si>
    <t>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tons are received at our landfills or transfer stations.</t>
  </si>
  <si>
    <t>Deferred Revenue</t>
  </si>
  <si>
    <t>The Company records deferred revenue for customers that were
billed in advance of services. The balance in deferred revenue represents amounts billed in February, March and April for services
that will be provided during May, June and July.</t>
  </si>
  <si>
    <t>Cost of Services</t>
  </si>
  <si>
    <t>Cost of services include all employment costs associated with
waste collection, transfer and disposal, damage claims, landfill costs, personal property taxes associated with collection vehicles
and other direct cost of the collection and disposal process.</t>
  </si>
  <si>
    <t>Concentrations</t>
  </si>
  <si>
    <t>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At June 30, 2016, the Company had $1,239,389 of cash in United
States bank deposits, of which $938,817 was federally insured and $300,572 was not federally insured.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six months ended June 30, 2016, the Company had one contract
that accounted for approximately 12% of the Company's revenue. For the six months ended June 30, 2015, the Company had two contracts
that accounted for approximately 51% of the Company's revenue, collectively.</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6 the Company had two convertible
notes outstanding that are convertible into common shares. Additionally, the Company issued stock warrants for 2,019,036 common
shares. For the six months ended June 30, 2016, the Company had 1,008,333
of weighted-average common shares relating to the convertible debt, under the if-converted method, however, these shares are not
dilutive because the Company recorded a loss during the fiscal year. At June 30, 2016, and December 31, 2015 the Company had a
series of convertible notes and warrants outstanding that could be converted into approximately, 3,027,369 and 2,548,559 common
shares, respectively. These are not presented in the consolidated statements of operations since the Company incurred a loss and
the effect of these shares is anti- dilutive.</t>
  </si>
  <si>
    <t>Stock-Based Compensation</t>
  </si>
  <si>
    <t xml:space="preserve">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5,572,098
and $7,599,150 during the six months ended June 30, 2016 and 2015, respectively, which is included in compensation and related
expense on the statement of operations. </t>
  </si>
  <si>
    <t>Recent Accounting Pronouncements</t>
  </si>
  <si>
    <t>ASU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interim or annual perio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Effective for Public business entities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Effective for public business entities
for financial statements issued for annual periods beginning after December 15, 2016, and interim periods within those annual periods.
For all other entities, the amendments are effective for financial statements issued for annual periods beginning after December
15, 2017, and interim periods within annual periods beginning after December 15, 2018. The amendments may be applied prospectively
to all deferred tax liabilities and assets or retrospecitvely to all periods present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assessing the potential impact of
the above recent accounting pronouncement.</t>
  </si>
  <si>
    <t>2. SUMMARY OF SIGNIFICANT ACCOUNTING POLICIES (Tables)</t>
  </si>
  <si>
    <t>Operations related to its landfill assets and liability</t>
  </si>
  <si>
    <t xml:space="preserve">Six Months Ended June 30, 2016
Year Ended December 31, 2015
UNAUDITED UNAUDITED
Landfill Assets
Beginning Balance $ 3,393,476 $ 3,396,519
Capital Additions 290,042 -
Amortization of landfill assets (143,885 ) (3,043 )
Asset retirement adjustments 7,440 -
$ 3,547,073 $ 3,393,476
Landfill Asset Retirement Obligation
Beginning Balance $ 200,252 $ 196,519
Obiligations incurred and capitalized 7,440 -
Obiligations settled - -
Interest accretion 84,149 3,733
Revisions in estimates and interest rate assumption - -
$ 291,841 $ 200,252 </t>
  </si>
  <si>
    <t>3. PROPERTY, PLANT AND EQUIPMENT (Tables)</t>
  </si>
  <si>
    <t xml:space="preserve">June 30, 2016 Decemeber 31, 2015
(UNAUDITED) (UNAUDITED)
Land $ 1,590,000 $ 1,690,000
Buildings &amp; Building Improvements 397,156 692,156
Furniture &amp; office equipment 386,382 258,702
Containers 5,803,043 4,453,386
Trucks, Machinery, &amp; Equipment 12,444,325 9,948,686
Total cost 20,620,906 17,042,930
Less accumulated depreciation (4,195,963 ) (2,609,190 )
Net property and Equipment $ 16,424,943 $ 14,433,740 </t>
  </si>
  <si>
    <t>5. NOTES PAYABLE AND CONVERTIBLE NOTES (Tables)</t>
  </si>
  <si>
    <t>Long term debt</t>
  </si>
  <si>
    <t xml:space="preserve">June 30, 2016 December 31, 2015
(UNAUDITED) (UNAUDITED)
Goldman Sachs - Tranche A Term Loan - LIBOR Interest $ 40,000,000 $ 40,000,000
Goldman Sachs - Revolver 2,150,000 -
Goldman Sachs - MDTL - -
Convertible Notes Payable 1,250,000 1,250,000
Capitalized lease - financing company, secured by equipment 31,962 37,096
Equipment loans 269,341 395,119
Notes payable to seller of Meridian, subordinated debt 1,475,000 1,475,000
Less: debt issuance cost/fees (1,309,241 ) (1,416,697 )
Less: debt discount (1,986,346 ) (2,152,603 )
Total debt 41,880,716 39,587,915
Less: current portion (328,589 ) (417,119 )
Long term debt less current portion $ 41,552,127 $ 39,170,796 </t>
  </si>
  <si>
    <t>Schedule of Fair value calculation</t>
  </si>
  <si>
    <t>June 30, December 31,
2016 2015
Purchase Price $ 450,000 $ 450,000
Time to expiration
12/22/2023 12/22/2023
Risk-free interest rate 1.32 % 2.15 %
Estimated volatility 60 % 45 %
Dividend 0 % 0 %
Stock price on June 30, 2016 $ 1.50 $ 1.90
Expected forfeiture rate 0 % 0 %</t>
  </si>
  <si>
    <t>Schedule of Change in the market value</t>
  </si>
  <si>
    <t xml:space="preserve">Fair value of warrants December 31, 2015 $ 2,820,000
Unrealized gain on derivative liability (120,000 )
Fair value of warrants June 30, 2016 $ 2,700,000 </t>
  </si>
  <si>
    <t>6. SHAREHOLDERS' EQUITY (Tables)</t>
  </si>
  <si>
    <t>Warrant activity</t>
  </si>
  <si>
    <t xml:space="preserve">Number of Shares Average
Exercise Price If Exercised Expiration
Date
Outstanding, December 31, 2015 1,673,559 - $ 449,518 -
Granted - Goldman Sachs due to
dilution 345,477 $ 0.220 - -
Forfeited - - - -
Exercised - - - -
Outstanding, June 30, 2016 2,019,036 $ - $ 449,518
Warrants exercisable at
June 30, 2016 2,019,036 </t>
  </si>
  <si>
    <t>7. FAIR VALUE MEASUREMENT (Tables)</t>
  </si>
  <si>
    <t>Schedule of fair value by hierarchy</t>
  </si>
  <si>
    <t xml:space="preserve">Fair Value Measurements at Reporting Date Using
Quoted Prices in Significant Other Signifcant
Active Markets for Observable Unobservable
December
31, 2015 Identical Assets Inputs Inputs
(Unaudited) (Level 1) (Level 2) (Level 3)
Derivative liability $ 2,820,000 $ - $ - $ 2,820,000
Stock settled debt 12,500 10,000 - 2,500
$ 2,832,500 $ 10,000 $ - $ 2,822,500
Fair Value Measurements at Reporting Date Using
Quoted Prices in Significant Other Signifcant
Active Markets for Observable Unobservable
June 30, 2016 Identical Assets Inputs Inputs
(UNAUDITED) (Level 1) (Level 2) (Level 3)
Derivative liability $ 2,700,000 $ - $ 2,700,000
Stock settled debt 12,500 10,000 - 2,500
$ 2,712,500 $ 10,000 $ - $ 2,702,500 </t>
  </si>
  <si>
    <t>8. LEASES (Tables)</t>
  </si>
  <si>
    <t>Future minimum lease payments</t>
  </si>
  <si>
    <t xml:space="preserve">2016 $ 255,072
2017 492,943
2018 231,693
2019 178,303
2020 138,700
Thereafter 151,200
Total $ 1,447,911 </t>
  </si>
  <si>
    <t>11. RELATED PARTY TRANSACTIONS (Tables)</t>
  </si>
  <si>
    <t>Summary of financial position and results of operations of MSTI</t>
  </si>
  <si>
    <t>Summary of Statements of Financial Condition Six Months Ended
June 30, 2016
Assets
Current assets $ 3,609
Noncurrent assets 2,877,313
Total assets 2,880,922
Liabilities and Equity
Current liabilities 236,562
Noncurrent liabilities -
Equity 2,644,360
Total liabilities and equity $ 2,880,922
Summary of Statements of Operations
Revenues $ 177
Expense 16,410
Net loss $ (16,233 )</t>
  </si>
  <si>
    <t>1. NATURE OF OPERATIONS AND ORGANIZATION (Details Narrative) - USD ($)</t>
  </si>
  <si>
    <t>Working capital deficit</t>
  </si>
  <si>
    <t>Borrowing capacity</t>
  </si>
  <si>
    <t>2. SUMMARY OF SIGNIFICANT ACCOUNTING POLICIES (Details) - USD ($)</t>
  </si>
  <si>
    <t>12 Months Ended</t>
  </si>
  <si>
    <t>Landfill Assets</t>
  </si>
  <si>
    <t>Beginning balance</t>
  </si>
  <si>
    <t>Capital additions</t>
  </si>
  <si>
    <t>Amortization of landfill assets</t>
  </si>
  <si>
    <t>Asset retirement adjustments</t>
  </si>
  <si>
    <t>Ending balance</t>
  </si>
  <si>
    <t>Landfill Asset Retirement Obligation</t>
  </si>
  <si>
    <t>Obligations incurred and capitalized</t>
  </si>
  <si>
    <t>Obligations settled</t>
  </si>
  <si>
    <t>Interest accretion</t>
  </si>
  <si>
    <t>Revisions in estimates and interest rate assumption</t>
  </si>
  <si>
    <t>2. SUMMARY OF SIGNIFICANT ACCOUNTING POLICIES (Details Narrative) - USD ($)</t>
  </si>
  <si>
    <t>Allowance for doubtful accounts</t>
  </si>
  <si>
    <t>FDIC limit</t>
  </si>
  <si>
    <t>United States bank deposits</t>
  </si>
  <si>
    <t>Federally insured</t>
  </si>
  <si>
    <t>Not federally insured</t>
  </si>
  <si>
    <t>Weighted-average common shares relating to the convertible debt</t>
  </si>
  <si>
    <t>Outstanding warrants converted into common shares</t>
  </si>
  <si>
    <t>Stock based compensation expense</t>
  </si>
  <si>
    <t>3. PROPERTY, PLANT AND EQUIPMENT (Details) - USD ($)</t>
  </si>
  <si>
    <t>Land</t>
  </si>
  <si>
    <t>Buildings &amp; Building Improvements</t>
  </si>
  <si>
    <t>Furniture &amp; office equipment</t>
  </si>
  <si>
    <t>Containers</t>
  </si>
  <si>
    <t>Trucks, Machinery, &amp; Equipment</t>
  </si>
  <si>
    <t>Total cost</t>
  </si>
  <si>
    <t>Less accumulated depreciation</t>
  </si>
  <si>
    <t>Net property and Equipment</t>
  </si>
  <si>
    <t>3. PROPERTY, PLANT AND EQUIPMENT (Details Narrative) - USD ($)</t>
  </si>
  <si>
    <t>Depreciation expense</t>
  </si>
  <si>
    <t>5. NOTES PAYABLE AND CONVERTIBLE NOTES (Details) - USD ($)</t>
  </si>
  <si>
    <t>Goldman Sachs - Tranche A Term Loan - LIBOR Interest</t>
  </si>
  <si>
    <t>Goldman Sachs - Revolver</t>
  </si>
  <si>
    <t>Goldman Sachs - MDTL</t>
  </si>
  <si>
    <t>Convertible Notes Payable</t>
  </si>
  <si>
    <t>Capitalized lease - financing company, secured by equipment</t>
  </si>
  <si>
    <t>Equipment loans</t>
  </si>
  <si>
    <t>Notes payable to seller of Meridian, subordinated debt</t>
  </si>
  <si>
    <t>Less: debt issuance cost/fees</t>
  </si>
  <si>
    <t>Less: debt discount</t>
  </si>
  <si>
    <t>Total debt</t>
  </si>
  <si>
    <t>Less: current portion</t>
  </si>
  <si>
    <t>Long term debt less current portion</t>
  </si>
  <si>
    <t>5. NOTES PAYABLE AND CONVERTIBLE NOTES (Details 1)</t>
  </si>
  <si>
    <t>Jun. 30, 2016$ / shares</t>
  </si>
  <si>
    <t>Purchase Price</t>
  </si>
  <si>
    <t>Time to expiration</t>
  </si>
  <si>
    <t>Dec. 22,
		2023</t>
  </si>
  <si>
    <t>Risk-free interest rate</t>
  </si>
  <si>
    <t>1.32%</t>
  </si>
  <si>
    <t>Estimated volatility</t>
  </si>
  <si>
    <t>60.00%</t>
  </si>
  <si>
    <t>Dividend</t>
  </si>
  <si>
    <t>0.00%</t>
  </si>
  <si>
    <t>Stock price on March 31, 2016</t>
  </si>
  <si>
    <t>Expected forfeiture rate</t>
  </si>
  <si>
    <t>5. NOTES PAYABLE AND CONVERTIBLE NOTES (Details 2) - USD ($)</t>
  </si>
  <si>
    <t>Fair value of warrants @ December 31, 2015</t>
  </si>
  <si>
    <t>Unrealized gain on derivative liability</t>
  </si>
  <si>
    <t>Fair value of warrants at June 30, 2016</t>
  </si>
  <si>
    <t>5. NOTES PAYABLE AND CONVERTIBLE NOTES (Details Narrative) - USD ($)</t>
  </si>
  <si>
    <t>Notes Payable And Convertible Notes Details Narrative</t>
  </si>
  <si>
    <t>Amortization of debt discount</t>
  </si>
  <si>
    <t>Amortization of capitalized loan fees</t>
  </si>
  <si>
    <t>Interest expense on debt</t>
  </si>
  <si>
    <t>6. SHAREHOLDERS' EQUITY (Details)</t>
  </si>
  <si>
    <t>Jun. 30, 2016USD ($)$ / sharesshares</t>
  </si>
  <si>
    <t>Number of Warrants</t>
  </si>
  <si>
    <t>Balance, beginning</t>
  </si>
  <si>
    <t>Granted</t>
  </si>
  <si>
    <t>Forfeited</t>
  </si>
  <si>
    <t>Exercised</t>
  </si>
  <si>
    <t>Balance, ending</t>
  </si>
  <si>
    <t>Exercisable</t>
  </si>
  <si>
    <t>Average Exercise Price</t>
  </si>
  <si>
    <t>Balance, beginning | $ / shares</t>
  </si>
  <si>
    <t>Granted | $ / shares</t>
  </si>
  <si>
    <t>.22</t>
  </si>
  <si>
    <t>Forfeited | $ / shares</t>
  </si>
  <si>
    <t>Exercised | $ / shares</t>
  </si>
  <si>
    <t>Balance, ending | $ / shares</t>
  </si>
  <si>
    <t>Balance, beginning | $</t>
  </si>
  <si>
    <t>Granted | $</t>
  </si>
  <si>
    <t>Forfeited | $</t>
  </si>
  <si>
    <t>Exercised | $</t>
  </si>
  <si>
    <t>Balance, ending | $</t>
  </si>
  <si>
    <t>7. FAIR VALUE MEASUREMENT (Details) - USD ($)</t>
  </si>
  <si>
    <t>Derivative liability</t>
  </si>
  <si>
    <t>Stock settled debt</t>
  </si>
  <si>
    <t>Total</t>
  </si>
  <si>
    <t>8. LEASES (Details)</t>
  </si>
  <si>
    <t>Jun. 30, 2016USD ($)</t>
  </si>
  <si>
    <t>Thereafter</t>
  </si>
  <si>
    <t>8. LEASES (Details Narrative) - USD ($)</t>
  </si>
  <si>
    <t>Rent expense</t>
  </si>
  <si>
    <t>11. RELATED PARTY TRANSACTIONS (Details) - USD ($)</t>
  </si>
  <si>
    <t>Assets</t>
  </si>
  <si>
    <t>Current assets</t>
  </si>
  <si>
    <t>Noncurrent assets</t>
  </si>
  <si>
    <t>Liabilities and Equity</t>
  </si>
  <si>
    <t>Current liabilities</t>
  </si>
  <si>
    <t>Total liabilities and equity</t>
  </si>
  <si>
    <t>Summary of Statements of Operations</t>
  </si>
  <si>
    <t>Expense</t>
  </si>
  <si>
    <t>MSTI Member</t>
  </si>
  <si>
    <t>Noncurrent liabilities</t>
  </si>
  <si>
    <t>Equity</t>
  </si>
  <si>
    <t>Revenu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972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25934411</v>
      </c>
    </row>
    <row spans="1:3" r="12">
      <c t="s" s="4" r="A12">
        <v>18</v>
      </c>
      <c t="s" s="4" r="B12">
        <v>19</v>
      </c>
    </row>
    <row spans="1:3" r="13">
      <c t="s" s="4" r="A13">
        <v>20</v>
      </c>
      <c t="s" s="4" r="B13">
        <v>21</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t="s" s="1" r="A1">
        <v>194</v>
      </c>
      <c t="s" s="2" r="B1">
        <v>1</v>
      </c>
    </row>
    <row spans="1:2" r="2">
      <c t="s" s="2" r="B2">
        <v>2</v>
      </c>
    </row>
    <row spans="1:2" r="3">
      <c t="s" s="3" r="A3">
        <v>159</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215</v>
      </c>
      <c t="s" s="4" r="B14">
        <v>216</v>
      </c>
    </row>
    <row spans="1:2" r="15">
      <c t="s" s="4" r="A15">
        <v>217</v>
      </c>
      <c t="s" s="4" r="B15">
        <v>218</v>
      </c>
    </row>
    <row spans="1:2" r="16">
      <c t="s" s="4" r="A16">
        <v>41</v>
      </c>
      <c t="s" s="4" r="B16">
        <v>219</v>
      </c>
    </row>
    <row spans="1:2" r="17">
      <c t="s" s="4" r="A17">
        <v>220</v>
      </c>
      <c t="s" s="4" r="B17">
        <v>221</v>
      </c>
    </row>
    <row spans="1:2" r="18">
      <c t="s" s="4" r="A18">
        <v>222</v>
      </c>
      <c t="s" s="4" r="B18">
        <v>223</v>
      </c>
    </row>
    <row spans="1:2" r="19">
      <c t="s" s="4" r="A19">
        <v>224</v>
      </c>
      <c t="s" s="4" r="B19">
        <v>225</v>
      </c>
    </row>
    <row spans="1:2" r="20">
      <c t="s" s="4" r="A20">
        <v>226</v>
      </c>
      <c t="s" s="4" r="B20">
        <v>227</v>
      </c>
    </row>
    <row spans="1:2" r="21">
      <c t="s" s="4" r="A21">
        <v>228</v>
      </c>
      <c t="s" s="4" r="B21">
        <v>229</v>
      </c>
    </row>
    <row spans="1:2" r="22">
      <c t="s" s="4" r="A22">
        <v>230</v>
      </c>
      <c t="s" s="4" r="B22">
        <v>231</v>
      </c>
    </row>
    <row spans="1:2" r="23">
      <c t="s" s="4" r="A23">
        <v>232</v>
      </c>
      <c t="s" s="4" r="B23">
        <v>233</v>
      </c>
    </row>
    <row spans="1:2" r="24">
      <c t="s" s="4" r="A24">
        <v>234</v>
      </c>
      <c t="s" s="4" r="B24">
        <v>235</v>
      </c>
    </row>
    <row spans="1:2" r="25">
      <c t="s" s="4" r="A25">
        <v>236</v>
      </c>
      <c t="s" s="4" r="B25">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39389</v>
      </c>
      <c t="n" s="7" r="C3">
        <v>2729795</v>
      </c>
    </row>
    <row spans="1:3" r="4">
      <c t="s" s="4" r="A4">
        <v>31</v>
      </c>
      <c t="n" s="6" r="B4">
        <v>1951414</v>
      </c>
      <c t="n" s="6" r="C4">
        <v>0</v>
      </c>
    </row>
    <row spans="1:3" r="5">
      <c t="s" s="4" r="A5">
        <v>32</v>
      </c>
      <c t="n" s="6" r="B5">
        <v>1959772</v>
      </c>
      <c t="n" s="6" r="C5">
        <v>1707818</v>
      </c>
    </row>
    <row spans="1:3" r="6">
      <c t="s" s="4" r="A6">
        <v>33</v>
      </c>
      <c t="n" s="6" r="B6">
        <v>651696</v>
      </c>
      <c t="n" s="6" r="C6">
        <v>427615</v>
      </c>
    </row>
    <row spans="1:3" r="7">
      <c t="s" s="4" r="A7">
        <v>34</v>
      </c>
      <c t="n" s="6" r="B7">
        <v>151091</v>
      </c>
      <c t="n" s="6" r="C7">
        <v>52359</v>
      </c>
    </row>
    <row spans="1:3" r="8">
      <c t="s" s="4" r="A8">
        <v>35</v>
      </c>
      <c t="n" s="6" r="B8">
        <v>5953362</v>
      </c>
      <c t="n" s="6" r="C8">
        <v>4917587</v>
      </c>
    </row>
    <row spans="1:3" r="9">
      <c t="s" s="4" r="A9">
        <v>36</v>
      </c>
      <c t="n" s="6" r="B9">
        <v>16424943</v>
      </c>
      <c t="n" s="6" r="C9">
        <v>14433740</v>
      </c>
    </row>
    <row spans="1:3" r="10">
      <c t="s" s="4" r="A10">
        <v>37</v>
      </c>
      <c t="n" s="6" r="B10">
        <v>395000</v>
      </c>
      <c t="n" s="6" r="C10">
        <v>0</v>
      </c>
    </row>
    <row spans="1:3" r="11">
      <c t="s" s="3" r="A11">
        <v>38</v>
      </c>
    </row>
    <row spans="1:3" r="12">
      <c t="s" s="4" r="A12">
        <v>39</v>
      </c>
      <c t="n" s="6" r="B12">
        <v>362080</v>
      </c>
      <c t="n" s="6" r="C12">
        <v>364185</v>
      </c>
    </row>
    <row spans="1:3" r="13">
      <c t="s" s="4" r="A13">
        <v>40</v>
      </c>
      <c t="n" s="6" r="B13">
        <v>142953</v>
      </c>
      <c t="n" s="6" r="C13">
        <v>10954</v>
      </c>
    </row>
    <row spans="1:3" r="14">
      <c t="s" s="4" r="A14">
        <v>41</v>
      </c>
      <c t="n" s="6" r="B14">
        <v>7234420</v>
      </c>
      <c t="n" s="6" r="C14">
        <v>7479642</v>
      </c>
    </row>
    <row spans="1:3" r="15">
      <c t="s" s="4" r="A15">
        <v>42</v>
      </c>
      <c t="n" s="6" r="B15">
        <v>3547073</v>
      </c>
      <c t="n" s="6" r="C15">
        <v>3393476</v>
      </c>
    </row>
    <row spans="1:3" r="16">
      <c t="s" s="4" r="A16">
        <v>43</v>
      </c>
      <c t="n" s="6" r="B16">
        <v>16517857</v>
      </c>
      <c t="n" s="6" r="C16">
        <v>19500362</v>
      </c>
    </row>
    <row spans="1:3" r="17">
      <c t="s" s="4" r="A17">
        <v>44</v>
      </c>
      <c t="n" s="6" r="B17">
        <v>135219</v>
      </c>
      <c t="n" s="6" r="C17">
        <v>155699</v>
      </c>
    </row>
    <row spans="1:3" r="18">
      <c t="s" s="4" r="A18">
        <v>45</v>
      </c>
      <c t="n" s="6" r="B18">
        <v>9512</v>
      </c>
      <c t="n" s="6" r="C18">
        <v>10904</v>
      </c>
    </row>
    <row spans="1:3" r="19">
      <c t="s" s="4" r="A19">
        <v>46</v>
      </c>
      <c t="n" s="6" r="B19">
        <v>27949114</v>
      </c>
      <c t="n" s="6" r="C19">
        <v>30915222</v>
      </c>
    </row>
    <row spans="1:3" r="20">
      <c t="s" s="4" r="A20">
        <v>47</v>
      </c>
      <c t="n" s="6" r="B20">
        <v>50722419</v>
      </c>
      <c t="n" s="6" r="C20">
        <v>50266549</v>
      </c>
    </row>
    <row spans="1:3" r="21">
      <c t="s" s="3" r="A21">
        <v>48</v>
      </c>
    </row>
    <row spans="1:3" r="22">
      <c t="s" s="4" r="A22">
        <v>49</v>
      </c>
      <c t="n" s="6" r="B22">
        <v>2774205</v>
      </c>
      <c t="n" s="6" r="C22">
        <v>1988050</v>
      </c>
    </row>
    <row spans="1:3" r="23">
      <c t="s" s="4" r="A23">
        <v>50</v>
      </c>
      <c t="n" s="6" r="B23">
        <v>766825</v>
      </c>
      <c t="n" s="6" r="C23">
        <v>280069</v>
      </c>
    </row>
    <row spans="1:3" r="24">
      <c t="s" s="4" r="A24">
        <v>51</v>
      </c>
      <c t="n" s="6" r="B24">
        <v>359891</v>
      </c>
      <c t="n" s="6" r="C24">
        <v>359891</v>
      </c>
    </row>
    <row spans="1:3" r="25">
      <c t="s" s="4" r="A25">
        <v>52</v>
      </c>
      <c t="n" s="6" r="B25">
        <v>759333</v>
      </c>
      <c t="n" s="6" r="C25">
        <v>996380</v>
      </c>
    </row>
    <row spans="1:3" r="26">
      <c t="s" s="4" r="A26">
        <v>53</v>
      </c>
      <c t="n" s="6" r="B26">
        <v>3101394</v>
      </c>
      <c t="n" s="6" r="C26">
        <v>2912264</v>
      </c>
    </row>
    <row spans="1:3" r="27">
      <c t="s" s="4" r="A27">
        <v>54</v>
      </c>
      <c t="n" s="6" r="B27">
        <v>15065</v>
      </c>
      <c t="n" s="6" r="C27">
        <v>15065</v>
      </c>
    </row>
    <row spans="1:3" r="28">
      <c t="s" s="4" r="A28">
        <v>55</v>
      </c>
      <c t="n" s="6" r="B28">
        <v>0</v>
      </c>
      <c t="n" s="6" r="C28">
        <v>1000000</v>
      </c>
    </row>
    <row spans="1:3" r="29">
      <c t="s" s="4" r="A29">
        <v>56</v>
      </c>
      <c t="n" s="6" r="B29">
        <v>2700000</v>
      </c>
      <c t="n" s="6" r="C29">
        <v>2820000</v>
      </c>
    </row>
    <row spans="1:3" r="30">
      <c t="s" s="4" r="A30">
        <v>57</v>
      </c>
      <c t="n" s="6" r="B30">
        <v>328589</v>
      </c>
      <c t="n" s="6" r="C30">
        <v>417119</v>
      </c>
    </row>
    <row spans="1:3" r="31">
      <c t="s" s="4" r="A31">
        <v>58</v>
      </c>
      <c t="n" s="6" r="B31">
        <v>10805302</v>
      </c>
      <c t="n" s="6" r="C31">
        <v>10788838</v>
      </c>
    </row>
    <row spans="1:3" r="32">
      <c t="s" s="3" r="A32">
        <v>59</v>
      </c>
    </row>
    <row spans="1:3" r="33">
      <c t="s" s="4" r="A33">
        <v>60</v>
      </c>
      <c t="n" s="6" r="B33">
        <v>291841</v>
      </c>
      <c t="n" s="6" r="C33">
        <v>200252</v>
      </c>
    </row>
    <row spans="1:3" r="34">
      <c t="s" s="4" r="A34">
        <v>61</v>
      </c>
      <c t="n" s="6" r="B34">
        <v>41552127</v>
      </c>
      <c t="n" s="6" r="C34">
        <v>39170796</v>
      </c>
    </row>
    <row spans="1:3" r="35">
      <c t="s" s="4" r="A35">
        <v>62</v>
      </c>
      <c t="n" s="6" r="B35">
        <v>42396212</v>
      </c>
      <c t="n" s="6" r="C35">
        <v>39371048</v>
      </c>
    </row>
    <row spans="1:3" r="36">
      <c t="s" s="4" r="A36">
        <v>63</v>
      </c>
      <c t="n" s="6" r="B36">
        <v>52649270</v>
      </c>
      <c t="n" s="6" r="C36">
        <v>50159886</v>
      </c>
    </row>
    <row spans="1:3" r="37">
      <c t="s" s="3" r="A37">
        <v>64</v>
      </c>
    </row>
    <row spans="1:3" r="38">
      <c t="s" s="4" r="A38">
        <v>65</v>
      </c>
      <c t="n" s="6" r="B38">
        <v>640859</v>
      </c>
      <c t="n" s="6" r="C38">
        <v>525966</v>
      </c>
    </row>
    <row spans="1:3" r="39">
      <c t="s" s="4" r="A39">
        <v>66</v>
      </c>
      <c t="n" s="6" r="B39">
        <v>-224250</v>
      </c>
      <c t="n" s="6" r="C39">
        <v>-224250</v>
      </c>
    </row>
    <row spans="1:3" r="40">
      <c t="s" s="4" r="A40">
        <v>67</v>
      </c>
      <c t="n" s="6" r="B40">
        <v>36048185</v>
      </c>
      <c t="n" s="6" r="C40">
        <v>27624492</v>
      </c>
    </row>
    <row spans="1:3" r="41">
      <c t="s" s="4" r="A41">
        <v>68</v>
      </c>
      <c t="n" s="6" r="B41">
        <v>-38391716</v>
      </c>
      <c t="n" s="6" r="C41">
        <v>-27819616</v>
      </c>
    </row>
    <row spans="1:3" r="42">
      <c t="s" s="4" r="A42">
        <v>69</v>
      </c>
      <c t="n" s="6" r="B42">
        <v>-1926851</v>
      </c>
      <c t="n" s="6" r="C42">
        <v>106663</v>
      </c>
    </row>
    <row spans="1:3" r="43">
      <c t="s" s="4" r="A43">
        <v>70</v>
      </c>
      <c t="n" s="6" r="B43">
        <v>50722419</v>
      </c>
      <c t="n" s="6" r="C43">
        <v>50266549</v>
      </c>
    </row>
    <row spans="1:3" r="44">
      <c t="s" s="4" r="A44">
        <v>71</v>
      </c>
    </row>
    <row spans="1:3" r="45">
      <c t="s" s="3" r="A45">
        <v>64</v>
      </c>
    </row>
    <row spans="1:3" r="46">
      <c t="s" s="4" r="A46">
        <v>72</v>
      </c>
      <c t="n" s="6" r="B46">
        <v>0</v>
      </c>
      <c t="n" s="6" r="C46">
        <v>0</v>
      </c>
    </row>
    <row spans="1:3" r="47">
      <c t="s" s="4" r="A47">
        <v>73</v>
      </c>
    </row>
    <row spans="1:3" r="48">
      <c t="s" s="3" r="A48">
        <v>64</v>
      </c>
    </row>
    <row spans="1:3" r="49">
      <c t="s" s="4" r="A49">
        <v>72</v>
      </c>
      <c t="n" s="7" r="B49">
        <v>71</v>
      </c>
      <c t="n" s="7" r="C49">
        <v>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8</v>
      </c>
      <c t="s" s="2" r="B1">
        <v>1</v>
      </c>
    </row>
    <row spans="1:2" r="2">
      <c t="s" s="2" r="B2">
        <v>2</v>
      </c>
    </row>
    <row spans="1:2" r="3">
      <c t="s" s="3" r="A3">
        <v>159</v>
      </c>
    </row>
    <row spans="1:2" r="4">
      <c t="s" s="4" r="A4">
        <v>239</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1</v>
      </c>
      <c t="s" s="2" r="B1">
        <v>1</v>
      </c>
    </row>
    <row spans="1:2" r="2">
      <c t="s" s="2" r="B2">
        <v>2</v>
      </c>
    </row>
    <row spans="1:2" r="3">
      <c t="s" s="3" r="A3">
        <v>162</v>
      </c>
    </row>
    <row spans="1:2" r="4">
      <c t="s" s="4" r="A4">
        <v>213</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168</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171</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3</v>
      </c>
      <c t="s" s="2" r="B1">
        <v>1</v>
      </c>
    </row>
    <row spans="1:2" r="2">
      <c t="s" s="2" r="B2">
        <v>2</v>
      </c>
    </row>
    <row spans="1:2" r="3">
      <c t="s" s="3" r="A3">
        <v>174</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6</v>
      </c>
      <c t="s" s="2" r="B1">
        <v>1</v>
      </c>
    </row>
    <row spans="1:2" r="2">
      <c t="s" s="2" r="B2">
        <v>2</v>
      </c>
    </row>
    <row spans="1:2" r="3">
      <c t="s" s="3" r="A3">
        <v>177</v>
      </c>
    </row>
    <row spans="1:2" r="4">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9</v>
      </c>
      <c t="s" s="2" r="B1">
        <v>1</v>
      </c>
    </row>
    <row spans="1:2" r="2">
      <c t="s" s="2" r="B2">
        <v>2</v>
      </c>
    </row>
    <row spans="1:2" r="3">
      <c t="s" s="3" r="A3">
        <v>186</v>
      </c>
    </row>
    <row spans="1:2" r="4">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8</v>
      </c>
    </row>
    <row spans="1:3" r="2">
      <c t="s" s="3" r="A2">
        <v>156</v>
      </c>
    </row>
    <row spans="1:3" r="3">
      <c t="s" s="4" r="A3">
        <v>263</v>
      </c>
      <c t="n" s="7" r="B3">
        <v>4851940</v>
      </c>
    </row>
    <row spans="1:3" r="4">
      <c t="s" s="4" r="A4">
        <v>30</v>
      </c>
      <c t="n" s="6" r="B4">
        <v>1239389</v>
      </c>
      <c t="n" s="7" r="C4">
        <v>2729795</v>
      </c>
    </row>
    <row spans="1:3" r="5">
      <c t="s" s="4" r="A5">
        <v>31</v>
      </c>
      <c t="n" s="6" r="B5">
        <v>1951414</v>
      </c>
      <c t="n" s="7" r="C5">
        <v>0</v>
      </c>
    </row>
    <row spans="1:3" r="6">
      <c t="s" s="4" r="A6">
        <v>264</v>
      </c>
      <c t="n" s="7" r="B6">
        <v>128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65</v>
      </c>
      <c t="s" s="2" r="B1">
        <v>1</v>
      </c>
      <c t="s" s="2" r="C1">
        <v>266</v>
      </c>
    </row>
    <row spans="1:3" r="2">
      <c t="s" s="2" r="B2">
        <v>2</v>
      </c>
      <c t="s" s="2" r="C2">
        <v>28</v>
      </c>
    </row>
    <row spans="1:3" r="3">
      <c t="s" s="3" r="A3">
        <v>267</v>
      </c>
    </row>
    <row spans="1:3" r="4">
      <c t="s" s="4" r="A4">
        <v>268</v>
      </c>
      <c t="n" s="7" r="B4">
        <v>3393476</v>
      </c>
      <c t="n" s="7" r="C4">
        <v>3396519</v>
      </c>
    </row>
    <row spans="1:3" r="5">
      <c t="s" s="4" r="A5">
        <v>269</v>
      </c>
      <c t="n" s="6" r="B5">
        <v>290042</v>
      </c>
      <c t="n" s="6" r="C5">
        <v>0</v>
      </c>
    </row>
    <row spans="1:3" r="6">
      <c t="s" s="4" r="A6">
        <v>270</v>
      </c>
      <c t="n" s="6" r="B6">
        <v>-143885</v>
      </c>
      <c t="n" s="6" r="C6">
        <v>-3043</v>
      </c>
    </row>
    <row spans="1:3" r="7">
      <c t="s" s="4" r="A7">
        <v>271</v>
      </c>
      <c t="n" s="6" r="B7">
        <v>7440</v>
      </c>
      <c t="n" s="6" r="C7">
        <v>0</v>
      </c>
    </row>
    <row spans="1:3" r="8">
      <c t="s" s="4" r="A8">
        <v>272</v>
      </c>
      <c t="n" s="6" r="B8">
        <v>3547073</v>
      </c>
      <c t="n" s="6" r="C8">
        <v>3393476</v>
      </c>
    </row>
    <row spans="1:3" r="9">
      <c t="s" s="3" r="A9">
        <v>273</v>
      </c>
    </row>
    <row spans="1:3" r="10">
      <c t="s" s="4" r="A10">
        <v>268</v>
      </c>
      <c t="n" s="6" r="B10">
        <v>200252</v>
      </c>
      <c t="n" s="6" r="C10">
        <v>196519</v>
      </c>
    </row>
    <row spans="1:3" r="11">
      <c t="s" s="4" r="A11">
        <v>274</v>
      </c>
      <c t="n" s="6" r="B11">
        <v>7440</v>
      </c>
      <c t="n" s="6" r="C11">
        <v>0</v>
      </c>
    </row>
    <row spans="1:3" r="12">
      <c t="s" s="4" r="A12">
        <v>275</v>
      </c>
      <c t="n" s="6" r="B12">
        <v>0</v>
      </c>
      <c t="n" s="6" r="C12">
        <v>0</v>
      </c>
    </row>
    <row spans="1:3" r="13">
      <c t="s" s="4" r="A13">
        <v>276</v>
      </c>
      <c t="n" s="6" r="B13">
        <v>84149</v>
      </c>
      <c t="n" s="6" r="C13">
        <v>3733</v>
      </c>
    </row>
    <row spans="1:3" r="14">
      <c t="s" s="4" r="A14">
        <v>277</v>
      </c>
      <c t="n" s="6" r="B14">
        <v>0</v>
      </c>
      <c t="n" s="6" r="C14">
        <v>0</v>
      </c>
    </row>
    <row spans="1:3" r="15">
      <c t="s" s="4" r="A15">
        <v>272</v>
      </c>
      <c t="n" s="7" r="B15">
        <v>291841</v>
      </c>
      <c t="n" s="7" r="C15">
        <v>200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278</v>
      </c>
      <c t="s" s="2" r="B1">
        <v>85</v>
      </c>
      <c t="s" s="2" r="D1">
        <v>1</v>
      </c>
      <c t="s" s="2" r="F1">
        <v>266</v>
      </c>
    </row>
    <row spans="1:6" r="2">
      <c t="s" s="2" r="B2">
        <v>2</v>
      </c>
      <c t="s" s="2" r="C2">
        <v>86</v>
      </c>
      <c t="s" s="2" r="D2">
        <v>2</v>
      </c>
      <c t="s" s="2" r="E2">
        <v>86</v>
      </c>
      <c t="s" s="2" r="F2">
        <v>28</v>
      </c>
    </row>
    <row spans="1:6" r="3">
      <c t="s" s="3" r="A3">
        <v>159</v>
      </c>
    </row>
    <row spans="1:6" r="4">
      <c t="s" s="4" r="A4">
        <v>108</v>
      </c>
      <c t="n" s="7" r="B4">
        <v>4287</v>
      </c>
      <c t="n" s="7" r="C4">
        <v>0</v>
      </c>
      <c t="n" s="7" r="D4">
        <v>6426</v>
      </c>
      <c t="n" s="7" r="E4">
        <v>0</v>
      </c>
    </row>
    <row spans="1:6" r="5">
      <c t="s" s="4" r="A5">
        <v>279</v>
      </c>
      <c t="n" s="6" r="B5">
        <v>67000</v>
      </c>
      <c t="n" s="6" r="D5">
        <v>67000</v>
      </c>
      <c t="n" s="7" r="F5">
        <v>618000</v>
      </c>
    </row>
    <row spans="1:6" r="6">
      <c t="s" s="4" r="A6">
        <v>280</v>
      </c>
      <c t="n" s="6" r="B6">
        <v>250000</v>
      </c>
      <c t="n" s="6" r="D6">
        <v>250000</v>
      </c>
    </row>
    <row spans="1:6" r="7">
      <c t="s" s="4" r="A7">
        <v>281</v>
      </c>
      <c t="n" s="6" r="B7">
        <v>1239389</v>
      </c>
      <c t="n" s="6" r="D7">
        <v>1239389</v>
      </c>
    </row>
    <row spans="1:6" r="8">
      <c t="s" s="4" r="A8">
        <v>282</v>
      </c>
      <c t="n" s="6" r="B8">
        <v>938817</v>
      </c>
      <c t="n" s="6" r="D8">
        <v>938817</v>
      </c>
    </row>
    <row spans="1:6" r="9">
      <c t="s" s="4" r="A9">
        <v>283</v>
      </c>
      <c t="n" s="7" r="B9">
        <v>300572</v>
      </c>
      <c t="n" s="7" r="D9">
        <v>300572</v>
      </c>
    </row>
    <row spans="1:6" r="10">
      <c t="s" s="4" r="A10">
        <v>284</v>
      </c>
      <c t="n" s="6" r="D10">
        <v>1008333</v>
      </c>
    </row>
    <row spans="1:6" r="11">
      <c t="s" s="4" r="A11">
        <v>285</v>
      </c>
      <c t="n" s="6" r="D11">
        <v>3027369</v>
      </c>
      <c t="n" s="6" r="F11">
        <v>2548559</v>
      </c>
    </row>
    <row spans="1:6" r="12">
      <c t="s" s="4" r="A12">
        <v>286</v>
      </c>
      <c t="n" s="7" r="D12">
        <v>5572098</v>
      </c>
      <c t="n" s="7" r="E12">
        <v>75991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4</v>
      </c>
      <c t="s" s="2" r="B1">
        <v>2</v>
      </c>
      <c t="s" s="2" r="C1">
        <v>28</v>
      </c>
    </row>
    <row spans="1:3" r="2">
      <c t="s" s="4" r="A2">
        <v>75</v>
      </c>
      <c t="n" s="8" r="B2">
        <v>0.025</v>
      </c>
      <c t="n" s="8" r="C2">
        <v>0.025</v>
      </c>
    </row>
    <row spans="1:3" r="3">
      <c t="s" s="4" r="A3">
        <v>76</v>
      </c>
      <c t="n" s="6" r="B3">
        <v>75000000</v>
      </c>
      <c t="n" s="6" r="C3">
        <v>75000000</v>
      </c>
    </row>
    <row spans="1:3" r="4">
      <c t="s" s="4" r="A4">
        <v>77</v>
      </c>
      <c t="n" s="6" r="B4">
        <v>25634411</v>
      </c>
      <c t="n" s="6" r="C4">
        <v>21038650</v>
      </c>
    </row>
    <row spans="1:3" r="5">
      <c t="s" s="4" r="A5">
        <v>78</v>
      </c>
      <c t="n" s="6" r="B5">
        <v>25404411</v>
      </c>
      <c t="n" s="6" r="C5">
        <v>20808650</v>
      </c>
    </row>
    <row spans="1:3" r="6">
      <c t="s" s="4" r="A6">
        <v>79</v>
      </c>
      <c t="n" s="6" r="B6">
        <v>230000</v>
      </c>
      <c t="n" s="6" r="C6">
        <v>230000</v>
      </c>
    </row>
    <row spans="1:3" r="7">
      <c t="s" s="4" r="A7">
        <v>71</v>
      </c>
    </row>
    <row spans="1:3" r="8">
      <c t="s" s="4" r="A8">
        <v>80</v>
      </c>
      <c t="n" s="8" r="B8">
        <v>0.001</v>
      </c>
      <c t="n" s="8" r="C8">
        <v>0.001</v>
      </c>
    </row>
    <row spans="1:3" r="9">
      <c t="s" s="4" r="A9">
        <v>81</v>
      </c>
      <c t="n" s="6" r="B9">
        <v>51</v>
      </c>
      <c t="n" s="6" r="C9">
        <v>51</v>
      </c>
    </row>
    <row spans="1:3" r="10">
      <c t="s" s="4" r="A10">
        <v>82</v>
      </c>
      <c t="n" s="6" r="B10">
        <v>51</v>
      </c>
      <c t="n" s="6" r="C10">
        <v>51</v>
      </c>
    </row>
    <row spans="1:3" r="11">
      <c t="s" s="4" r="A11">
        <v>83</v>
      </c>
      <c t="n" s="6" r="B11">
        <v>51</v>
      </c>
      <c t="n" s="6" r="C11">
        <v>51</v>
      </c>
    </row>
    <row spans="1:3" r="12">
      <c t="s" s="4" r="A12">
        <v>73</v>
      </c>
    </row>
    <row spans="1:3" r="13">
      <c t="s" s="4" r="A13">
        <v>80</v>
      </c>
      <c t="n" s="8" r="B13">
        <v>0.001</v>
      </c>
      <c t="n" s="8" r="C13">
        <v>0.001</v>
      </c>
    </row>
    <row spans="1:3" r="14">
      <c t="s" s="4" r="A14">
        <v>81</v>
      </c>
      <c t="n" s="6" r="B14">
        <v>71210</v>
      </c>
      <c t="n" s="6" r="C14">
        <v>71210</v>
      </c>
    </row>
    <row spans="1:3" r="15">
      <c t="s" s="4" r="A15">
        <v>82</v>
      </c>
      <c t="n" s="6" r="B15">
        <v>71210</v>
      </c>
      <c t="n" s="6" r="C15">
        <v>71210</v>
      </c>
    </row>
    <row spans="1:3" r="16">
      <c t="s" s="4" r="A16">
        <v>83</v>
      </c>
      <c t="n" s="6" r="B16">
        <v>71210</v>
      </c>
      <c t="n" s="6" r="C16">
        <v>71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87</v>
      </c>
      <c t="s" s="2" r="B1">
        <v>2</v>
      </c>
      <c t="s" s="2" r="C1">
        <v>28</v>
      </c>
    </row>
    <row spans="1:3" r="2">
      <c t="s" s="3" r="A2">
        <v>162</v>
      </c>
    </row>
    <row spans="1:3" r="3">
      <c t="s" s="4" r="A3">
        <v>288</v>
      </c>
      <c t="n" s="7" r="B3">
        <v>1590000</v>
      </c>
      <c t="n" s="7" r="C3">
        <v>1690000</v>
      </c>
    </row>
    <row spans="1:3" r="4">
      <c t="s" s="4" r="A4">
        <v>289</v>
      </c>
      <c t="n" s="6" r="B4">
        <v>397156</v>
      </c>
      <c t="n" s="6" r="C4">
        <v>692156</v>
      </c>
    </row>
    <row spans="1:3" r="5">
      <c t="s" s="4" r="A5">
        <v>290</v>
      </c>
      <c t="n" s="6" r="B5">
        <v>386382</v>
      </c>
      <c t="n" s="6" r="C5">
        <v>258702</v>
      </c>
    </row>
    <row spans="1:3" r="6">
      <c t="s" s="4" r="A6">
        <v>291</v>
      </c>
      <c t="n" s="6" r="B6">
        <v>5803043</v>
      </c>
      <c t="n" s="6" r="C6">
        <v>4453386</v>
      </c>
    </row>
    <row spans="1:3" r="7">
      <c t="s" s="4" r="A7">
        <v>292</v>
      </c>
      <c t="n" s="6" r="B7">
        <v>12444325</v>
      </c>
      <c t="n" s="6" r="C7">
        <v>9948686</v>
      </c>
    </row>
    <row spans="1:3" r="8">
      <c t="s" s="4" r="A8">
        <v>293</v>
      </c>
      <c t="n" s="6" r="B8">
        <v>20620906</v>
      </c>
      <c t="n" s="6" r="C8">
        <v>17042930</v>
      </c>
    </row>
    <row spans="1:3" r="9">
      <c t="s" s="4" r="A9">
        <v>294</v>
      </c>
      <c t="n" s="6" r="B9">
        <v>-4195963</v>
      </c>
      <c t="n" s="6" r="C9">
        <v>-2609190</v>
      </c>
    </row>
    <row spans="1:3" r="10">
      <c t="s" s="4" r="A10">
        <v>295</v>
      </c>
      <c t="n" s="7" r="B10">
        <v>16424943</v>
      </c>
      <c t="n" s="7" r="C10">
        <v>144337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96</v>
      </c>
      <c t="s" s="2" r="B1">
        <v>85</v>
      </c>
      <c t="s" s="2" r="D1">
        <v>1</v>
      </c>
    </row>
    <row spans="1:5" r="2">
      <c t="s" s="2" r="B2">
        <v>2</v>
      </c>
      <c t="s" s="2" r="C2">
        <v>86</v>
      </c>
      <c t="s" s="2" r="D2">
        <v>2</v>
      </c>
      <c t="s" s="2" r="E2">
        <v>86</v>
      </c>
    </row>
    <row spans="1:5" r="3">
      <c t="s" s="3" r="A3">
        <v>162</v>
      </c>
    </row>
    <row spans="1:5" r="4">
      <c t="s" s="4" r="A4">
        <v>297</v>
      </c>
      <c t="n" s="7" r="B4">
        <v>810259</v>
      </c>
      <c t="n" s="7" r="C4">
        <v>396807</v>
      </c>
      <c t="n" s="7" r="D4">
        <v>1567348</v>
      </c>
      <c t="n" s="7" r="E4">
        <v>7783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98</v>
      </c>
      <c t="s" s="2" r="B1">
        <v>2</v>
      </c>
      <c t="s" s="2" r="C1">
        <v>28</v>
      </c>
    </row>
    <row spans="1:3" r="2">
      <c t="s" s="3" r="A2">
        <v>168</v>
      </c>
    </row>
    <row spans="1:3" r="3">
      <c t="s" s="4" r="A3">
        <v>299</v>
      </c>
      <c t="n" s="7" r="B3">
        <v>40000000</v>
      </c>
      <c t="n" s="7" r="C3">
        <v>40000000</v>
      </c>
    </row>
    <row spans="1:3" r="4">
      <c t="s" s="4" r="A4">
        <v>300</v>
      </c>
      <c t="n" s="6" r="B4">
        <v>2150000</v>
      </c>
      <c t="n" s="6" r="C4">
        <v>0</v>
      </c>
    </row>
    <row spans="1:3" r="5">
      <c t="s" s="4" r="A5">
        <v>301</v>
      </c>
      <c t="n" s="6" r="B5">
        <v>0</v>
      </c>
      <c t="n" s="6" r="C5">
        <v>0</v>
      </c>
    </row>
    <row spans="1:3" r="6">
      <c t="s" s="4" r="A6">
        <v>302</v>
      </c>
      <c t="n" s="6" r="B6">
        <v>1250000</v>
      </c>
      <c t="n" s="6" r="C6">
        <v>1250000</v>
      </c>
    </row>
    <row spans="1:3" r="7">
      <c t="s" s="4" r="A7">
        <v>303</v>
      </c>
      <c t="n" s="6" r="B7">
        <v>31962</v>
      </c>
      <c t="n" s="6" r="C7">
        <v>37097</v>
      </c>
    </row>
    <row spans="1:3" r="8">
      <c t="s" s="4" r="A8">
        <v>304</v>
      </c>
      <c t="n" s="6" r="B8">
        <v>269341</v>
      </c>
      <c t="n" s="6" r="C8">
        <v>395119</v>
      </c>
    </row>
    <row spans="1:3" r="9">
      <c t="s" s="4" r="A9">
        <v>305</v>
      </c>
      <c t="n" s="6" r="B9">
        <v>1475000</v>
      </c>
      <c t="n" s="6" r="C9">
        <v>1475000</v>
      </c>
    </row>
    <row spans="1:3" r="10">
      <c t="s" s="4" r="A10">
        <v>306</v>
      </c>
      <c t="n" s="6" r="B10">
        <v>-1309241</v>
      </c>
      <c t="n" s="6" r="C10">
        <v>-1416697</v>
      </c>
    </row>
    <row spans="1:3" r="11">
      <c t="s" s="4" r="A11">
        <v>307</v>
      </c>
      <c t="n" s="6" r="B11">
        <v>-1986346</v>
      </c>
      <c t="n" s="6" r="C11">
        <v>-2152603</v>
      </c>
    </row>
    <row spans="1:3" r="12">
      <c t="s" s="4" r="A12">
        <v>308</v>
      </c>
      <c t="n" s="6" r="B12">
        <v>42396212</v>
      </c>
      <c t="n" s="6" r="C12">
        <v>39371048</v>
      </c>
    </row>
    <row spans="1:3" r="13">
      <c t="s" s="4" r="A13">
        <v>309</v>
      </c>
      <c t="n" s="6" r="B13">
        <v>-328589</v>
      </c>
      <c t="n" s="6" r="C13">
        <v>-417119</v>
      </c>
    </row>
    <row spans="1:3" r="14">
      <c t="s" s="4" r="A14">
        <v>310</v>
      </c>
      <c t="n" s="7" r="B14">
        <v>41552127</v>
      </c>
      <c t="n" s="7" r="C14">
        <v>391707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4"/>
  </cols>
  <sheetData>
    <row spans="1:2" r="1">
      <c t="s" s="1" r="A1">
        <v>311</v>
      </c>
      <c t="s" s="2" r="B1">
        <v>1</v>
      </c>
    </row>
    <row spans="1:2" r="2">
      <c t="s" s="2" r="B2">
        <v>312</v>
      </c>
    </row>
    <row spans="1:2" r="3">
      <c t="s" s="3" r="A3">
        <v>168</v>
      </c>
    </row>
    <row spans="1:2" r="4">
      <c t="s" s="4" r="A4">
        <v>313</v>
      </c>
      <c t="n" s="7" r="B4">
        <v>450000</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n" s="9" r="B9">
        <v>1.5</v>
      </c>
    </row>
    <row spans="1:2" r="10">
      <c t="s" s="4" r="A10">
        <v>323</v>
      </c>
      <c t="s" s="4" r="B10">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24</v>
      </c>
      <c t="s" s="2" r="B1">
        <v>85</v>
      </c>
      <c t="s" s="2" r="D1">
        <v>1</v>
      </c>
    </row>
    <row spans="1:5" r="2">
      <c t="s" s="2" r="B2">
        <v>2</v>
      </c>
      <c t="s" s="2" r="C2">
        <v>86</v>
      </c>
      <c t="s" s="2" r="D2">
        <v>2</v>
      </c>
      <c t="s" s="2" r="E2">
        <v>86</v>
      </c>
    </row>
    <row spans="1:5" r="3">
      <c t="s" s="3" r="A3">
        <v>168</v>
      </c>
    </row>
    <row spans="1:5" r="4">
      <c t="s" s="4" r="A4">
        <v>325</v>
      </c>
      <c t="n" s="7" r="D4">
        <v>2820000</v>
      </c>
    </row>
    <row spans="1:5" r="5">
      <c t="s" s="4" r="A5">
        <v>326</v>
      </c>
      <c t="n" s="7" r="B5">
        <v>60000</v>
      </c>
      <c t="n" s="7" r="C5">
        <v>0</v>
      </c>
      <c t="n" s="6" r="D5">
        <v>-120000</v>
      </c>
      <c t="n" s="7" r="E5">
        <v>0</v>
      </c>
    </row>
    <row spans="1:5" r="6">
      <c t="s" s="4" r="A6">
        <v>327</v>
      </c>
      <c t="n" s="7" r="D6">
        <v>2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28</v>
      </c>
      <c t="s" s="2" r="B1">
        <v>85</v>
      </c>
      <c t="s" s="2" r="D1">
        <v>1</v>
      </c>
    </row>
    <row spans="1:5" r="2">
      <c t="s" s="2" r="B2">
        <v>2</v>
      </c>
      <c t="s" s="2" r="C2">
        <v>86</v>
      </c>
      <c t="s" s="2" r="D2">
        <v>2</v>
      </c>
      <c t="s" s="2" r="E2">
        <v>86</v>
      </c>
    </row>
    <row spans="1:5" r="3">
      <c t="s" s="3" r="A3">
        <v>329</v>
      </c>
    </row>
    <row spans="1:5" r="4">
      <c t="s" s="4" r="A4">
        <v>109</v>
      </c>
      <c t="n" s="7" r="B4">
        <v>1146841</v>
      </c>
      <c t="n" s="7" r="C4">
        <v>221209</v>
      </c>
      <c t="n" s="7" r="D4">
        <v>2379590</v>
      </c>
      <c t="n" s="7" r="E4">
        <v>411285</v>
      </c>
    </row>
    <row spans="1:5" r="5">
      <c t="s" s="4" r="A5">
        <v>330</v>
      </c>
      <c t="n" s="6" r="B5">
        <v>84089</v>
      </c>
      <c t="n" s="6" r="D5">
        <v>165838</v>
      </c>
    </row>
    <row spans="1:5" r="6">
      <c t="s" s="4" r="A6">
        <v>331</v>
      </c>
      <c t="n" s="6" r="B6">
        <v>54367</v>
      </c>
      <c t="n" s="6" r="D6">
        <v>107221</v>
      </c>
    </row>
    <row spans="1:5" r="7">
      <c t="s" s="4" r="A7">
        <v>332</v>
      </c>
      <c t="n" s="7" r="B7">
        <v>1008385</v>
      </c>
      <c t="n" s="7" r="D7">
        <v>21065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4"/>
    <col customWidth="1" max="2" min="2" width="37"/>
  </cols>
  <sheetData>
    <row spans="1:2" r="1">
      <c t="s" s="1" r="A1">
        <v>333</v>
      </c>
      <c t="s" s="2" r="B1">
        <v>1</v>
      </c>
    </row>
    <row spans="1:2" r="2">
      <c t="s" s="2" r="B2">
        <v>334</v>
      </c>
    </row>
    <row spans="1:2" r="3">
      <c t="s" s="3" r="A3">
        <v>335</v>
      </c>
    </row>
    <row spans="1:2" r="4">
      <c t="s" s="4" r="A4">
        <v>336</v>
      </c>
      <c t="n" s="6" r="B4">
        <v>1673559</v>
      </c>
    </row>
    <row spans="1:2" r="5">
      <c t="s" s="4" r="A5">
        <v>337</v>
      </c>
      <c t="n" s="6" r="B5">
        <v>345477</v>
      </c>
    </row>
    <row spans="1:2" r="6">
      <c t="s" s="4" r="A6">
        <v>338</v>
      </c>
      <c t="n" s="6" r="B6">
        <v>0</v>
      </c>
    </row>
    <row spans="1:2" r="7">
      <c t="s" s="4" r="A7">
        <v>339</v>
      </c>
      <c t="n" s="6" r="B7">
        <v>0</v>
      </c>
    </row>
    <row spans="1:2" r="8">
      <c t="s" s="4" r="A8">
        <v>340</v>
      </c>
      <c t="n" s="6" r="B8">
        <v>2019036</v>
      </c>
    </row>
    <row spans="1:2" r="9">
      <c t="s" s="4" r="A9">
        <v>341</v>
      </c>
      <c t="n" s="6" r="B9">
        <v>2019036</v>
      </c>
    </row>
    <row spans="1:2" r="10">
      <c t="s" s="3" r="A10">
        <v>342</v>
      </c>
    </row>
    <row spans="1:2" r="11">
      <c t="s" s="4" r="A11">
        <v>343</v>
      </c>
      <c t="n" s="7" r="B11">
        <v>0</v>
      </c>
    </row>
    <row spans="1:2" r="12">
      <c t="s" s="4" r="A12">
        <v>344</v>
      </c>
      <c t="s" s="4" r="B12">
        <v>345</v>
      </c>
    </row>
    <row spans="1:2" r="13">
      <c t="s" s="4" r="A13">
        <v>346</v>
      </c>
      <c t="n" s="6" r="B13">
        <v>0</v>
      </c>
    </row>
    <row spans="1:2" r="14">
      <c t="s" s="4" r="A14">
        <v>347</v>
      </c>
      <c t="n" s="6" r="B14">
        <v>0</v>
      </c>
    </row>
    <row spans="1:2" r="15">
      <c t="s" s="4" r="A15">
        <v>348</v>
      </c>
      <c t="n" s="7" r="B15">
        <v>0</v>
      </c>
    </row>
    <row spans="1:2" r="16">
      <c t="s" s="4" r="A16">
        <v>349</v>
      </c>
      <c t="n" s="7" r="B16">
        <v>449518</v>
      </c>
    </row>
    <row spans="1:2" r="17">
      <c t="s" s="4" r="A17">
        <v>350</v>
      </c>
      <c t="n" s="6" r="B17">
        <v>0</v>
      </c>
    </row>
    <row spans="1:2" r="18">
      <c t="s" s="4" r="A18">
        <v>351</v>
      </c>
      <c t="n" s="6" r="B18">
        <v>0</v>
      </c>
    </row>
    <row spans="1:2" r="19">
      <c t="s" s="4" r="A19">
        <v>352</v>
      </c>
      <c t="n" s="6" r="B19">
        <v>0</v>
      </c>
    </row>
    <row spans="1:2" r="20">
      <c t="s" s="4" r="A20">
        <v>353</v>
      </c>
      <c t="n" s="7" r="B20">
        <v>4495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4</v>
      </c>
      <c t="s" s="2" r="B1">
        <v>2</v>
      </c>
      <c t="s" s="2" r="C1">
        <v>28</v>
      </c>
    </row>
    <row spans="1:3" r="2">
      <c t="s" s="4" r="A2">
        <v>355</v>
      </c>
      <c t="n" s="7" r="B2">
        <v>2700000</v>
      </c>
      <c t="n" s="7" r="C2">
        <v>2820000</v>
      </c>
    </row>
    <row spans="1:3" r="3">
      <c t="s" s="4" r="A3">
        <v>356</v>
      </c>
      <c t="n" s="6" r="B3">
        <v>12500</v>
      </c>
      <c t="n" s="6" r="C3">
        <v>12500</v>
      </c>
    </row>
    <row spans="1:3" r="4">
      <c t="s" s="4" r="A4">
        <v>357</v>
      </c>
      <c t="n" s="6" r="B4">
        <v>2712500</v>
      </c>
      <c t="n" s="6" r="C4">
        <v>2832500</v>
      </c>
    </row>
    <row spans="1:3" r="5">
      <c t="n" s="10" r="A5">
        <v>1</v>
      </c>
    </row>
    <row spans="1:3" r="6">
      <c t="s" s="4" r="A6">
        <v>355</v>
      </c>
      <c t="n" s="6" r="B6">
        <v>0</v>
      </c>
      <c t="n" s="6" r="C6">
        <v>0</v>
      </c>
    </row>
    <row spans="1:3" r="7">
      <c t="s" s="4" r="A7">
        <v>356</v>
      </c>
      <c t="n" s="6" r="B7">
        <v>10000</v>
      </c>
      <c t="n" s="6" r="C7">
        <v>10000</v>
      </c>
    </row>
    <row spans="1:3" r="8">
      <c t="s" s="4" r="A8">
        <v>357</v>
      </c>
      <c t="n" s="6" r="B8">
        <v>10000</v>
      </c>
      <c t="n" s="6" r="C8">
        <v>10000</v>
      </c>
    </row>
    <row spans="1:3" r="9">
      <c t="n" s="10" r="A9">
        <v>2</v>
      </c>
    </row>
    <row spans="1:3" r="10">
      <c t="s" s="4" r="A10">
        <v>355</v>
      </c>
      <c t="n" s="6" r="B10">
        <v>0</v>
      </c>
      <c t="n" s="6" r="C10">
        <v>0</v>
      </c>
    </row>
    <row spans="1:3" r="11">
      <c t="s" s="4" r="A11">
        <v>356</v>
      </c>
      <c t="n" s="6" r="B11">
        <v>0</v>
      </c>
      <c t="n" s="6" r="C11">
        <v>0</v>
      </c>
    </row>
    <row spans="1:3" r="12">
      <c t="s" s="4" r="A12">
        <v>357</v>
      </c>
      <c t="n" s="6" r="B12">
        <v>0</v>
      </c>
      <c t="n" s="6" r="C12">
        <v>0</v>
      </c>
    </row>
    <row spans="1:3" r="13">
      <c t="n" s="10" r="A13">
        <v>3</v>
      </c>
    </row>
    <row spans="1:3" r="14">
      <c t="s" s="4" r="A14">
        <v>355</v>
      </c>
      <c t="n" s="6" r="B14">
        <v>2700000</v>
      </c>
      <c t="n" s="6" r="C14">
        <v>2820000</v>
      </c>
    </row>
    <row spans="1:3" r="15">
      <c t="s" s="4" r="A15">
        <v>356</v>
      </c>
      <c t="n" s="6" r="B15">
        <v>2500</v>
      </c>
      <c t="n" s="6" r="C15">
        <v>2500</v>
      </c>
    </row>
    <row spans="1:3" r="16">
      <c t="s" s="4" r="A16">
        <v>357</v>
      </c>
      <c t="n" s="7" r="B16">
        <v>2702500</v>
      </c>
      <c t="n" s="7" r="C16">
        <v>282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0"/>
    <col customWidth="1" max="2" min="2" width="21"/>
  </cols>
  <sheetData>
    <row spans="1:2" r="1">
      <c t="s" s="1" r="A1">
        <v>358</v>
      </c>
      <c t="s" s="2" r="B1">
        <v>359</v>
      </c>
    </row>
    <row spans="1:2" r="2">
      <c t="s" s="3" r="A2">
        <v>177</v>
      </c>
    </row>
    <row spans="1:2" r="3">
      <c t="n" s="6" r="A3">
        <v>2016</v>
      </c>
      <c t="n" s="7" r="B3">
        <v>255072</v>
      </c>
    </row>
    <row spans="1:2" r="4">
      <c t="n" s="6" r="A4">
        <v>2017</v>
      </c>
      <c t="n" s="6" r="B4">
        <v>492943</v>
      </c>
    </row>
    <row spans="1:2" r="5">
      <c t="n" s="6" r="A5">
        <v>2018</v>
      </c>
      <c t="n" s="6" r="B5">
        <v>231693</v>
      </c>
    </row>
    <row spans="1:2" r="6">
      <c t="n" s="6" r="A6">
        <v>2019</v>
      </c>
      <c t="n" s="6" r="B6">
        <v>178303</v>
      </c>
    </row>
    <row spans="1:2" r="7">
      <c t="n" s="6" r="A7">
        <v>2020</v>
      </c>
      <c t="n" s="6" r="B7">
        <v>138700</v>
      </c>
    </row>
    <row spans="1:2" r="8">
      <c t="s" s="4" r="A8">
        <v>360</v>
      </c>
      <c t="n" s="6" r="B8">
        <v>151200</v>
      </c>
    </row>
    <row spans="1:2" r="9">
      <c t="s" s="4" r="A9">
        <v>357</v>
      </c>
      <c t="n" s="7" r="B9">
        <v>14479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361</v>
      </c>
      <c t="s" s="2" r="B1">
        <v>1</v>
      </c>
    </row>
    <row spans="1:3" r="2">
      <c t="s" s="2" r="B2">
        <v>2</v>
      </c>
      <c t="s" s="2" r="C2">
        <v>86</v>
      </c>
    </row>
    <row spans="1:3" r="3">
      <c t="s" s="3" r="A3">
        <v>177</v>
      </c>
    </row>
    <row spans="1:3" r="4">
      <c t="s" s="4" r="A4">
        <v>362</v>
      </c>
      <c t="n" s="7" r="B4">
        <v>262491</v>
      </c>
      <c t="n" s="7" r="C4">
        <v>1601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8006098</v>
      </c>
      <c t="n" s="7" r="C4">
        <v>3315290</v>
      </c>
      <c t="n" s="7" r="D4">
        <v>15494337</v>
      </c>
      <c t="n" s="7" r="E4">
        <v>6351109</v>
      </c>
    </row>
    <row spans="1:5" r="5">
      <c t="s" s="3" r="A5">
        <v>89</v>
      </c>
    </row>
    <row spans="1:5" r="6">
      <c t="s" s="4" r="A6">
        <v>90</v>
      </c>
      <c t="n" s="6" r="B6">
        <v>4748633</v>
      </c>
      <c t="n" s="6" r="C6">
        <v>2051415</v>
      </c>
      <c t="n" s="6" r="D6">
        <v>9218531</v>
      </c>
      <c t="n" s="6" r="E6">
        <v>3884473</v>
      </c>
    </row>
    <row spans="1:5" r="7">
      <c t="s" s="4" r="A7">
        <v>91</v>
      </c>
      <c t="n" s="6" r="B7">
        <v>810259</v>
      </c>
      <c t="n" s="6" r="C7">
        <v>396807</v>
      </c>
      <c t="n" s="6" r="D7">
        <v>1567348</v>
      </c>
      <c t="n" s="6" r="E7">
        <v>778383</v>
      </c>
    </row>
    <row spans="1:5" r="8">
      <c t="s" s="4" r="A8">
        <v>92</v>
      </c>
      <c t="n" s="6" r="B8">
        <v>5558892</v>
      </c>
      <c t="n" s="6" r="C8">
        <v>2448222</v>
      </c>
      <c t="n" s="6" r="D8">
        <v>10785879</v>
      </c>
      <c t="n" s="6" r="E8">
        <v>4662856</v>
      </c>
    </row>
    <row spans="1:5" r="9">
      <c t="s" s="4" r="A9">
        <v>93</v>
      </c>
      <c t="n" s="6" r="B9">
        <v>2447206</v>
      </c>
      <c t="n" s="6" r="C9">
        <v>867068</v>
      </c>
      <c t="n" s="6" r="D9">
        <v>4708458</v>
      </c>
      <c t="n" s="6" r="E9">
        <v>1688253</v>
      </c>
    </row>
    <row spans="1:5" r="10">
      <c t="s" s="3" r="A10">
        <v>94</v>
      </c>
    </row>
    <row spans="1:5" r="11">
      <c t="s" s="4" r="A11">
        <v>95</v>
      </c>
      <c t="n" s="6" r="B11">
        <v>10969</v>
      </c>
      <c t="n" s="6" r="C11">
        <v>0</v>
      </c>
      <c t="n" s="6" r="D11">
        <v>55558</v>
      </c>
      <c t="n" s="6" r="E11">
        <v>2738</v>
      </c>
    </row>
    <row spans="1:5" r="12">
      <c t="s" s="4" r="A12">
        <v>96</v>
      </c>
      <c t="n" s="6" r="B12">
        <v>2765821</v>
      </c>
      <c t="n" s="6" r="C12">
        <v>6350937</v>
      </c>
      <c t="n" s="6" r="D12">
        <v>6996589</v>
      </c>
      <c t="n" s="6" r="E12">
        <v>8380405</v>
      </c>
    </row>
    <row spans="1:5" r="13">
      <c t="s" s="4" r="A13">
        <v>97</v>
      </c>
      <c t="n" s="6" r="B13">
        <v>990478</v>
      </c>
      <c t="n" s="6" r="C13">
        <v>728913</v>
      </c>
      <c t="n" s="6" r="D13">
        <v>1938492</v>
      </c>
      <c t="n" s="6" r="E13">
        <v>1454525</v>
      </c>
    </row>
    <row spans="1:5" r="14">
      <c t="s" s="4" r="A14">
        <v>98</v>
      </c>
      <c t="n" s="6" r="B14">
        <v>1255269</v>
      </c>
      <c t="n" s="6" r="C14">
        <v>0</v>
      </c>
      <c t="n" s="6" r="D14">
        <v>1255269</v>
      </c>
      <c t="n" s="6" r="E14">
        <v>0</v>
      </c>
    </row>
    <row spans="1:5" r="15">
      <c t="s" s="4" r="A15">
        <v>99</v>
      </c>
      <c t="n" s="6" r="B15">
        <v>1590824</v>
      </c>
      <c t="n" s="6" r="C15">
        <v>767673</v>
      </c>
      <c t="n" s="6" r="D15">
        <v>3784698</v>
      </c>
      <c t="n" s="6" r="E15">
        <v>1353850</v>
      </c>
    </row>
    <row spans="1:5" r="16">
      <c t="s" s="4" r="A16">
        <v>100</v>
      </c>
      <c t="n" s="6" r="B16">
        <v>6613361</v>
      </c>
      <c t="n" s="6" r="C16">
        <v>7847523</v>
      </c>
      <c t="n" s="6" r="D16">
        <v>14030606</v>
      </c>
      <c t="n" s="6" r="E16">
        <v>11191518</v>
      </c>
    </row>
    <row spans="1:5" r="17">
      <c t="s" s="3" r="A17">
        <v>101</v>
      </c>
    </row>
    <row spans="1:5" r="18">
      <c t="s" s="4" r="A18">
        <v>102</v>
      </c>
      <c t="n" s="6" r="B18">
        <v>-4436</v>
      </c>
      <c t="n" s="6" r="C18">
        <v>16926</v>
      </c>
      <c t="n" s="6" r="D18">
        <v>2264</v>
      </c>
      <c t="n" s="6" r="E18">
        <v>18023</v>
      </c>
    </row>
    <row spans="1:5" r="19">
      <c t="s" s="4" r="A19">
        <v>103</v>
      </c>
      <c t="n" s="6" r="B19">
        <v>4504</v>
      </c>
      <c t="n" s="6" r="C19">
        <v>6250</v>
      </c>
      <c t="n" s="6" r="D19">
        <v>3053</v>
      </c>
      <c t="n" s="6" r="E19">
        <v>6250</v>
      </c>
    </row>
    <row spans="1:5" r="20">
      <c t="s" s="4" r="A20">
        <v>104</v>
      </c>
      <c t="n" s="6" r="B20">
        <v>0</v>
      </c>
      <c t="n" s="6" r="C20">
        <v>7303</v>
      </c>
      <c t="n" s="6" r="D20">
        <v>0</v>
      </c>
      <c t="n" s="6" r="E20">
        <v>-10374</v>
      </c>
    </row>
    <row spans="1:5" r="21">
      <c t="s" s="4" r="A21">
        <v>105</v>
      </c>
      <c t="n" s="6" r="B21">
        <v>-60000</v>
      </c>
      <c t="n" s="6" r="C21">
        <v>0</v>
      </c>
      <c t="n" s="6" r="D21">
        <v>120000</v>
      </c>
      <c t="n" s="6" r="E21">
        <v>0</v>
      </c>
    </row>
    <row spans="1:5" r="22">
      <c t="s" s="4" r="A22">
        <v>106</v>
      </c>
      <c t="n" s="6" r="B22">
        <v>0</v>
      </c>
      <c t="n" s="6" r="C22">
        <v>0</v>
      </c>
      <c t="n" s="6" r="D22">
        <v>-2105</v>
      </c>
      <c t="n" s="6" r="E22">
        <v>0</v>
      </c>
    </row>
    <row spans="1:5" r="23">
      <c t="s" s="4" r="A23">
        <v>107</v>
      </c>
      <c t="n" s="6" r="B23">
        <v>1000000</v>
      </c>
      <c t="n" s="6" r="C23">
        <v>0</v>
      </c>
      <c t="n" s="6" r="D23">
        <v>1000000</v>
      </c>
      <c t="n" s="6" r="E23">
        <v>0</v>
      </c>
    </row>
    <row spans="1:5" r="24">
      <c t="s" s="4" r="A24">
        <v>108</v>
      </c>
      <c t="n" s="6" r="B24">
        <v>4287</v>
      </c>
      <c t="n" s="6" r="C24">
        <v>0</v>
      </c>
      <c t="n" s="6" r="D24">
        <v>6426</v>
      </c>
      <c t="n" s="6" r="E24">
        <v>0</v>
      </c>
    </row>
    <row spans="1:5" r="25">
      <c t="s" s="4" r="A25">
        <v>109</v>
      </c>
      <c t="n" s="6" r="B25">
        <v>-1146841</v>
      </c>
      <c t="n" s="6" r="C25">
        <v>-221209</v>
      </c>
      <c t="n" s="6" r="D25">
        <v>-2379590</v>
      </c>
      <c t="n" s="6" r="E25">
        <v>-411285</v>
      </c>
    </row>
    <row spans="1:5" r="26">
      <c t="s" s="4" r="A26">
        <v>110</v>
      </c>
      <c t="n" s="6" r="B26">
        <v>-202486</v>
      </c>
      <c t="n" s="6" r="C26">
        <v>-190730</v>
      </c>
      <c t="n" s="6" r="D26">
        <v>-1249952</v>
      </c>
      <c t="n" s="6" r="E26">
        <v>-376638</v>
      </c>
    </row>
    <row spans="1:5" r="27">
      <c t="s" s="4" r="A27">
        <v>111</v>
      </c>
      <c t="n" s="7" r="B27">
        <v>-4368641</v>
      </c>
      <c t="n" s="7" r="C27">
        <v>-7171185</v>
      </c>
      <c t="n" s="7" r="D27">
        <v>-10572100</v>
      </c>
      <c t="n" s="7" r="E27">
        <v>-9879903</v>
      </c>
    </row>
    <row spans="1:5" r="28">
      <c t="s" s="4" r="A28">
        <v>112</v>
      </c>
      <c t="n" s="9" r="B28">
        <v>-0.17</v>
      </c>
      <c t="n" s="9" r="C28">
        <v>-0.5600000000000001</v>
      </c>
      <c t="s" s="4" r="D28">
        <v>113</v>
      </c>
      <c t="n" s="9" r="E28">
        <v>-0.83</v>
      </c>
    </row>
    <row spans="1:5" r="29">
      <c t="s" s="4" r="A29">
        <v>114</v>
      </c>
      <c t="n" s="6" r="B29">
        <v>25137450</v>
      </c>
      <c t="n" s="6" r="C29">
        <v>12883855</v>
      </c>
      <c t="n" s="6" r="D29">
        <v>23405701</v>
      </c>
      <c t="n" s="6" r="E29">
        <v>11872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363</v>
      </c>
      <c t="s" s="2" r="B1">
        <v>85</v>
      </c>
      <c t="s" s="2" r="D1">
        <v>1</v>
      </c>
    </row>
    <row spans="1:6" r="2">
      <c t="s" s="2" r="B2">
        <v>2</v>
      </c>
      <c t="s" s="2" r="C2">
        <v>86</v>
      </c>
      <c t="s" s="2" r="D2">
        <v>2</v>
      </c>
      <c t="s" s="2" r="E2">
        <v>86</v>
      </c>
      <c t="s" s="2" r="F2">
        <v>28</v>
      </c>
    </row>
    <row spans="1:6" r="3">
      <c t="s" s="3" r="A3">
        <v>364</v>
      </c>
    </row>
    <row spans="1:6" r="4">
      <c t="s" s="4" r="A4">
        <v>365</v>
      </c>
      <c t="n" s="7" r="B4">
        <v>5953362</v>
      </c>
      <c t="n" s="7" r="D4">
        <v>5953362</v>
      </c>
      <c t="n" s="7" r="F4">
        <v>4917587</v>
      </c>
    </row>
    <row spans="1:6" r="5">
      <c t="s" s="4" r="A5">
        <v>366</v>
      </c>
      <c t="n" s="6" r="B5">
        <v>27949114</v>
      </c>
      <c t="n" s="6" r="D5">
        <v>27949114</v>
      </c>
      <c t="n" s="6" r="F5">
        <v>30915222</v>
      </c>
    </row>
    <row spans="1:6" r="6">
      <c t="s" s="4" r="A6">
        <v>47</v>
      </c>
      <c t="n" s="6" r="B6">
        <v>50722419</v>
      </c>
      <c t="n" s="6" r="D6">
        <v>50722419</v>
      </c>
      <c t="n" s="6" r="F6">
        <v>50266549</v>
      </c>
    </row>
    <row spans="1:6" r="7">
      <c t="s" s="3" r="A7">
        <v>367</v>
      </c>
    </row>
    <row spans="1:6" r="8">
      <c t="s" s="4" r="A8">
        <v>368</v>
      </c>
      <c t="n" s="6" r="B8">
        <v>10805302</v>
      </c>
      <c t="n" s="6" r="D8">
        <v>10805302</v>
      </c>
      <c t="n" s="6" r="F8">
        <v>10788838</v>
      </c>
    </row>
    <row spans="1:6" r="9">
      <c t="s" s="4" r="A9">
        <v>369</v>
      </c>
      <c t="n" s="6" r="B9">
        <v>50722419</v>
      </c>
      <c t="n" s="6" r="D9">
        <v>50722419</v>
      </c>
      <c t="n" s="7" r="F9">
        <v>50266549</v>
      </c>
    </row>
    <row spans="1:6" r="10">
      <c t="s" s="3" r="A10">
        <v>370</v>
      </c>
    </row>
    <row spans="1:6" r="11">
      <c t="s" s="4" r="A11">
        <v>371</v>
      </c>
      <c t="n" s="6" r="B11">
        <v>4748633</v>
      </c>
      <c t="n" s="7" r="C11">
        <v>2051415</v>
      </c>
      <c t="n" s="6" r="D11">
        <v>9218531</v>
      </c>
      <c t="n" s="7" r="E11">
        <v>3884473</v>
      </c>
    </row>
    <row spans="1:6" r="12">
      <c t="s" s="4" r="A12">
        <v>117</v>
      </c>
      <c t="n" s="6" r="B12">
        <v>-4368641</v>
      </c>
      <c t="n" s="7" r="C12">
        <v>-7171185</v>
      </c>
      <c t="n" s="6" r="D12">
        <v>-10572100</v>
      </c>
      <c t="n" s="7" r="E12">
        <v>-9879903</v>
      </c>
    </row>
    <row spans="1:6" r="13">
      <c t="s" s="4" r="A13">
        <v>372</v>
      </c>
    </row>
    <row spans="1:6" r="14">
      <c t="s" s="3" r="A14">
        <v>364</v>
      </c>
    </row>
    <row spans="1:6" r="15">
      <c t="s" s="4" r="A15">
        <v>365</v>
      </c>
      <c t="n" s="6" r="B15">
        <v>3609</v>
      </c>
      <c t="n" s="6" r="D15">
        <v>3609</v>
      </c>
    </row>
    <row spans="1:6" r="16">
      <c t="s" s="4" r="A16">
        <v>366</v>
      </c>
      <c t="n" s="6" r="B16">
        <v>2877313</v>
      </c>
      <c t="n" s="6" r="D16">
        <v>2877313</v>
      </c>
    </row>
    <row spans="1:6" r="17">
      <c t="s" s="4" r="A17">
        <v>47</v>
      </c>
      <c t="n" s="6" r="B17">
        <v>2880922</v>
      </c>
      <c t="n" s="6" r="D17">
        <v>2880922</v>
      </c>
    </row>
    <row spans="1:6" r="18">
      <c t="s" s="3" r="A18">
        <v>367</v>
      </c>
    </row>
    <row spans="1:6" r="19">
      <c t="s" s="4" r="A19">
        <v>368</v>
      </c>
      <c t="n" s="6" r="B19">
        <v>236562</v>
      </c>
      <c t="n" s="6" r="D19">
        <v>236562</v>
      </c>
    </row>
    <row spans="1:6" r="20">
      <c t="s" s="4" r="A20">
        <v>373</v>
      </c>
      <c t="n" s="6" r="B20">
        <v>0</v>
      </c>
      <c t="n" s="6" r="D20">
        <v>0</v>
      </c>
    </row>
    <row spans="1:6" r="21">
      <c t="s" s="4" r="A21">
        <v>374</v>
      </c>
      <c t="n" s="6" r="B21">
        <v>2644360</v>
      </c>
      <c t="n" s="6" r="D21">
        <v>2644360</v>
      </c>
    </row>
    <row spans="1:6" r="22">
      <c t="s" s="4" r="A22">
        <v>369</v>
      </c>
      <c t="n" s="7" r="B22">
        <v>2880922</v>
      </c>
      <c t="n" s="6" r="D22">
        <v>2880922</v>
      </c>
    </row>
    <row spans="1:6" r="23">
      <c t="s" s="3" r="A23">
        <v>370</v>
      </c>
    </row>
    <row spans="1:6" r="24">
      <c t="s" s="4" r="A24">
        <v>375</v>
      </c>
      <c t="n" s="6" r="D24">
        <v>117</v>
      </c>
    </row>
    <row spans="1:6" r="25">
      <c t="s" s="4" r="A25">
        <v>371</v>
      </c>
      <c t="n" s="6" r="D25">
        <v>16410</v>
      </c>
    </row>
    <row spans="1:6" r="26">
      <c t="s" s="4" r="A26">
        <v>117</v>
      </c>
      <c t="n" s="7" r="D26">
        <v>-16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6</v>
      </c>
    </row>
    <row spans="1:3" r="3">
      <c t="s" s="3" r="A3">
        <v>116</v>
      </c>
    </row>
    <row spans="1:3" r="4">
      <c t="s" s="4" r="A4">
        <v>117</v>
      </c>
      <c t="n" s="7" r="B4">
        <v>-10572100</v>
      </c>
      <c t="n" s="7" r="C4">
        <v>-9879903</v>
      </c>
    </row>
    <row spans="1:3" r="5">
      <c t="s" s="3" r="A5">
        <v>118</v>
      </c>
    </row>
    <row spans="1:3" r="6">
      <c t="s" s="4" r="A6">
        <v>119</v>
      </c>
      <c t="n" s="6" r="B6">
        <v>3505840</v>
      </c>
      <c t="n" s="6" r="C6">
        <v>2232907</v>
      </c>
    </row>
    <row spans="1:3" r="7">
      <c t="s" s="4" r="A7">
        <v>120</v>
      </c>
      <c t="n" s="6" r="B7">
        <v>91589</v>
      </c>
      <c t="n" s="6" r="C7">
        <v>0</v>
      </c>
    </row>
    <row spans="1:3" r="8">
      <c t="s" s="4" r="A8">
        <v>121</v>
      </c>
      <c t="n" s="6" r="B8">
        <v>272461</v>
      </c>
      <c t="n" s="6" r="C8">
        <v>0</v>
      </c>
    </row>
    <row spans="1:3" r="9">
      <c t="s" s="4" r="A9">
        <v>122</v>
      </c>
      <c t="n" s="6" r="B9">
        <v>-120000</v>
      </c>
      <c t="n" s="6" r="C9">
        <v>0</v>
      </c>
    </row>
    <row spans="1:3" r="10">
      <c t="s" s="4" r="A10">
        <v>123</v>
      </c>
      <c t="n" s="6" r="B10">
        <v>0</v>
      </c>
      <c t="n" s="6" r="C10">
        <v>-10374</v>
      </c>
    </row>
    <row spans="1:3" r="11">
      <c t="s" s="4" r="A11">
        <v>124</v>
      </c>
      <c t="n" s="6" r="B11">
        <v>778985</v>
      </c>
      <c t="n" s="6" r="C11">
        <v>242970</v>
      </c>
    </row>
    <row spans="1:3" r="12">
      <c t="s" s="4" r="A12">
        <v>125</v>
      </c>
      <c t="n" s="6" r="B12">
        <v>5572098</v>
      </c>
      <c t="n" s="6" r="C12">
        <v>7356180</v>
      </c>
    </row>
    <row spans="1:3" r="13">
      <c t="s" s="4" r="A13">
        <v>126</v>
      </c>
      <c t="n" s="6" r="B13">
        <v>1255269</v>
      </c>
      <c t="n" s="6" r="C13">
        <v>0</v>
      </c>
    </row>
    <row spans="1:3" r="14">
      <c t="s" s="4" r="A14">
        <v>107</v>
      </c>
      <c t="n" s="6" r="B14">
        <v>-1000000</v>
      </c>
      <c t="n" s="6" r="C14">
        <v>0</v>
      </c>
    </row>
    <row spans="1:3" r="15">
      <c t="s" s="4" r="A15">
        <v>127</v>
      </c>
      <c t="n" s="6" r="B15">
        <v>2105</v>
      </c>
      <c t="n" s="6" r="C15">
        <v>0</v>
      </c>
    </row>
    <row spans="1:3" r="16">
      <c t="s" s="4" r="A16">
        <v>128</v>
      </c>
      <c t="n" s="6" r="B16">
        <v>3053</v>
      </c>
      <c t="n" s="6" r="C16">
        <v>-6250</v>
      </c>
    </row>
    <row spans="1:3" r="17">
      <c t="s" s="3" r="A17">
        <v>129</v>
      </c>
    </row>
    <row spans="1:3" r="18">
      <c t="s" s="4" r="A18">
        <v>32</v>
      </c>
      <c t="n" s="6" r="B18">
        <v>-251954</v>
      </c>
      <c t="n" s="6" r="C18">
        <v>-33890</v>
      </c>
    </row>
    <row spans="1:3" r="19">
      <c t="s" s="4" r="A19">
        <v>130</v>
      </c>
      <c t="n" s="6" r="B19">
        <v>-322813</v>
      </c>
      <c t="n" s="6" r="C19">
        <v>106381</v>
      </c>
    </row>
    <row spans="1:3" r="20">
      <c t="s" s="4" r="A20">
        <v>40</v>
      </c>
      <c t="n" s="6" r="B20">
        <v>-131999</v>
      </c>
      <c t="n" s="6" r="C20">
        <v>0</v>
      </c>
    </row>
    <row spans="1:3" r="21">
      <c t="s" s="4" r="A21">
        <v>131</v>
      </c>
      <c t="n" s="6" r="B21">
        <v>1272911</v>
      </c>
      <c t="n" s="6" r="C21">
        <v>567672</v>
      </c>
    </row>
    <row spans="1:3" r="22">
      <c t="s" s="4" r="A22">
        <v>52</v>
      </c>
      <c t="n" s="6" r="B22">
        <v>-237047</v>
      </c>
      <c t="n" s="6" r="C22">
        <v>340000</v>
      </c>
    </row>
    <row spans="1:3" r="23">
      <c t="s" s="4" r="A23">
        <v>53</v>
      </c>
      <c t="n" s="6" r="B23">
        <v>189130</v>
      </c>
      <c t="n" s="6" r="C23">
        <v>89450</v>
      </c>
    </row>
    <row spans="1:3" r="24">
      <c t="s" s="4" r="A24">
        <v>132</v>
      </c>
      <c t="n" s="6" r="B24">
        <v>0</v>
      </c>
      <c t="n" s="6" r="C24">
        <v>-485220</v>
      </c>
    </row>
    <row spans="1:3" r="25">
      <c t="s" s="4" r="A25">
        <v>133</v>
      </c>
      <c t="n" s="6" r="B25">
        <v>307528</v>
      </c>
      <c t="n" s="6" r="C25">
        <v>519923</v>
      </c>
    </row>
    <row spans="1:3" r="26">
      <c t="s" s="3" r="A26">
        <v>134</v>
      </c>
    </row>
    <row spans="1:3" r="27">
      <c t="s" s="4" r="A27">
        <v>135</v>
      </c>
      <c t="n" s="6" r="B27">
        <v>-297482</v>
      </c>
      <c t="n" s="6" r="C27">
        <v>0</v>
      </c>
    </row>
    <row spans="1:3" r="28">
      <c t="s" s="4" r="A28">
        <v>136</v>
      </c>
      <c t="n" s="6" r="B28">
        <v>-4047475</v>
      </c>
      <c t="n" s="6" r="C28">
        <v>-725131</v>
      </c>
    </row>
    <row spans="1:3" r="29">
      <c t="s" s="4" r="A29">
        <v>137</v>
      </c>
      <c t="n" s="6" r="B29">
        <v>-1951414</v>
      </c>
      <c t="n" s="6" r="C29">
        <v>0</v>
      </c>
    </row>
    <row spans="1:3" r="30">
      <c t="s" s="4" r="A30">
        <v>138</v>
      </c>
      <c t="n" s="6" r="B30">
        <v>245222</v>
      </c>
      <c t="n" s="6" r="C30">
        <v>0</v>
      </c>
    </row>
    <row spans="1:3" r="31">
      <c t="s" s="4" r="A31">
        <v>139</v>
      </c>
      <c t="n" s="6" r="B31">
        <v>46975</v>
      </c>
      <c t="n" s="6" r="C31">
        <v>6250</v>
      </c>
    </row>
    <row spans="1:3" r="32">
      <c t="s" s="4" r="A32">
        <v>140</v>
      </c>
      <c t="n" s="6" r="B32">
        <v>-6004174</v>
      </c>
      <c t="n" s="6" r="C32">
        <v>-718881</v>
      </c>
    </row>
    <row spans="1:3" r="33">
      <c t="s" s="3" r="A33">
        <v>141</v>
      </c>
    </row>
    <row spans="1:3" r="34">
      <c t="s" s="4" r="A34">
        <v>142</v>
      </c>
      <c t="n" s="6" r="B34">
        <v>2150000</v>
      </c>
      <c t="n" s="6" r="C34">
        <v>0</v>
      </c>
    </row>
    <row spans="1:3" r="35">
      <c t="s" s="4" r="A35">
        <v>143</v>
      </c>
      <c t="n" s="6" r="B35">
        <v>2187502</v>
      </c>
      <c t="n" s="6" r="C35">
        <v>0</v>
      </c>
    </row>
    <row spans="1:3" r="36">
      <c t="s" s="4" r="A36">
        <v>144</v>
      </c>
      <c t="n" s="6" r="B36">
        <v>-131262</v>
      </c>
      <c t="n" s="6" r="C36">
        <v>-656586</v>
      </c>
    </row>
    <row spans="1:3" r="37">
      <c t="s" s="4" r="A37">
        <v>145</v>
      </c>
      <c t="n" s="6" r="B37">
        <v>0</v>
      </c>
      <c t="n" s="6" r="C37">
        <v>750000</v>
      </c>
    </row>
    <row spans="1:3" r="38">
      <c t="s" s="4" r="A38">
        <v>146</v>
      </c>
      <c t="n" s="6" r="B38">
        <v>4206240</v>
      </c>
      <c t="n" s="6" r="C38">
        <v>93414</v>
      </c>
    </row>
    <row spans="1:3" r="39">
      <c t="s" s="4" r="A39">
        <v>147</v>
      </c>
      <c t="n" s="6" r="B39">
        <v>-1490406</v>
      </c>
      <c t="n" s="6" r="C39">
        <v>-105544</v>
      </c>
    </row>
    <row spans="1:3" r="40">
      <c t="s" s="4" r="A40">
        <v>148</v>
      </c>
      <c t="n" s="6" r="B40">
        <v>2729795</v>
      </c>
      <c t="n" s="6" r="C40">
        <v>438907</v>
      </c>
    </row>
    <row spans="1:3" r="41">
      <c t="s" s="4" r="A41">
        <v>149</v>
      </c>
      <c t="n" s="6" r="B41">
        <v>1239389</v>
      </c>
      <c t="n" s="6" r="C41">
        <v>333363</v>
      </c>
    </row>
    <row spans="1:3" r="42">
      <c t="s" s="3" r="A42">
        <v>150</v>
      </c>
    </row>
    <row spans="1:3" r="43">
      <c t="s" s="4" r="A43">
        <v>151</v>
      </c>
      <c t="n" s="6" r="B43">
        <v>2015540</v>
      </c>
      <c t="n" s="6" r="C43">
        <v>404691</v>
      </c>
    </row>
    <row spans="1:3" r="44">
      <c t="s" s="4" r="A44">
        <v>152</v>
      </c>
      <c t="n" s="6" r="B44">
        <v>0</v>
      </c>
      <c t="n" s="6" r="C44">
        <v>0</v>
      </c>
    </row>
    <row spans="1:3" r="45">
      <c t="s" s="3" r="A45">
        <v>153</v>
      </c>
    </row>
    <row spans="1:3" r="46">
      <c t="s" s="4" r="A46">
        <v>154</v>
      </c>
      <c t="n" s="7" r="B46">
        <v>0</v>
      </c>
      <c t="n" s="7" r="C46">
        <v>434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1. NATURE OF OPERATIONS AND ORG</vt:lpstr>
      <vt:lpstr>2. SUMMARY OF SIGNIFICANT ACCOU</vt:lpstr>
      <vt:lpstr>3. PROPERTY, PLANT AND EQUIPMEN</vt:lpstr>
      <vt:lpstr>4. INTANGIBLE ASSETS AND ACQUIS</vt:lpstr>
      <vt:lpstr>5. NOTES PAYABLE AND CONVERTIBL</vt:lpstr>
      <vt:lpstr>6. SHAREHOLDERS' EQUITY</vt:lpstr>
      <vt:lpstr>7. FAIR VALUE MEASUREMENT</vt:lpstr>
      <vt:lpstr>8. LEASES</vt:lpstr>
      <vt:lpstr>9. BONDING</vt:lpstr>
      <vt:lpstr>10. LITIGATION</vt:lpstr>
      <vt:lpstr>11. RELATED PARTY TRANSACTIONS</vt:lpstr>
      <vt:lpstr>12. EQUITY AND INCENTIVE PLANS</vt:lpstr>
      <vt:lpstr>13. SUBSEQUENT EVENTS</vt:lpstr>
      <vt:lpstr>2. SUMMARY OF SIGNIFICANT ACC19</vt:lpstr>
      <vt:lpstr>2. SUMMARY OF SIGNIFICANT ACC20</vt:lpstr>
      <vt:lpstr>3. PROPERTY, PLANT AND EQUIPM21</vt:lpstr>
      <vt:lpstr>5. NOTES PAYABLE AND CONVERTI22</vt:lpstr>
      <vt:lpstr>6. SHAREHOLDERS' EQUITY (Tables</vt:lpstr>
      <vt:lpstr>7. FAIR VALUE MEASUREMENT (Tabl</vt:lpstr>
      <vt:lpstr>8. LEASES (Tables)</vt:lpstr>
      <vt:lpstr>11. RELATED PARTY TRANSACTIONS </vt:lpstr>
      <vt:lpstr>1. NATURE OF OPERATIONS AND O27</vt:lpstr>
      <vt:lpstr>2. SUMMARY OF SIGNIFICANT ACC28</vt:lpstr>
      <vt:lpstr>2. SUMMARY OF SIGNIFICANT ACC29</vt:lpstr>
      <vt:lpstr>3. PROPERTY, PLANT AND EQUIPM30</vt:lpstr>
      <vt:lpstr>3. PROPERTY, PLANT AND EQUIPM31</vt:lpstr>
      <vt:lpstr>5. NOTES PAYABLE AND CONVERTI32</vt:lpstr>
      <vt:lpstr>5. NOTES PAYABLE AND CONVERTI33</vt:lpstr>
      <vt:lpstr>5. NOTES PAYABLE AND CONVERTI34</vt:lpstr>
      <vt:lpstr>5. NOTES PAYABLE AND CONVERTI35</vt:lpstr>
      <vt:lpstr>6. SHAREHOLDERS' EQUITY (Detail</vt:lpstr>
      <vt:lpstr>7. FAIR VALUE MEASUREMENT (Deta</vt:lpstr>
      <vt:lpstr>8. LEASES (Details)</vt:lpstr>
      <vt:lpstr>8. LEASES (Details Narrative)</vt:lpstr>
      <vt:lpstr>11. RELATED PARTY TRANSACTIO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7:12:41Z</dcterms:created>
  <dcterms:modified xmlns:dcterms="http://purl.org/dc/terms/" xmlns:xsi="http://www.w3.org/2001/XMLSchema-instance" xsi:type="dcterms:W3CDTF">2016-08-25T17:12:41Z</dcterms:modified>
  <dc:title xmlns:dc="http://purl.org/dc/elements/1.1/">Untitled</dc:title>
  <dc:description xmlns:dc="http://purl.org/dc/elements/1.1/"/>
  <dc:subject xmlns:dc="http://purl.org/dc/elements/1.1/"/>
  <cp:keywords/>
  <cp:category/>
</cp:coreProperties>
</file>